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AND CASH EQUIVALENTS, AND "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MPLOYEE BENEFIT PLAN" sheetId="14" state="visible" r:id="rId14"/>
    <sheet xmlns:r="http://schemas.openxmlformats.org/officeDocument/2006/relationships" name="SEPARATION AGREEMENTS" sheetId="15" state="visible" r:id="rId15"/>
    <sheet xmlns:r="http://schemas.openxmlformats.org/officeDocument/2006/relationships" name="INCOME TAXES" sheetId="16" state="visible" r:id="rId16"/>
    <sheet xmlns:r="http://schemas.openxmlformats.org/officeDocument/2006/relationships" name="LICENSES AND AGREEMENTS" sheetId="17" state="visible" r:id="rId17"/>
    <sheet xmlns:r="http://schemas.openxmlformats.org/officeDocument/2006/relationships" name="COMMITTMENTS AND CONTINGENCIES" sheetId="18" state="visible" r:id="rId18"/>
    <sheet xmlns:r="http://schemas.openxmlformats.org/officeDocument/2006/relationships" name="LEGAL PROCEEDINGS" sheetId="19" state="visible" r:id="rId19"/>
    <sheet xmlns:r="http://schemas.openxmlformats.org/officeDocument/2006/relationships" name="QUARTERLY UNAUDITED RESULT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CASH EQUIVALENTS, AN25"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COMMITTMENTS AND CONTINGENCIES " sheetId="30" state="visible" r:id="rId30"/>
    <sheet xmlns:r="http://schemas.openxmlformats.org/officeDocument/2006/relationships" name="QUARTERLY UNAUDITED RESULTS (Ta" sheetId="31" state="visible" r:id="rId31"/>
    <sheet xmlns:r="http://schemas.openxmlformats.org/officeDocument/2006/relationships" name="GENERAL ORGANIZATION, BUSINES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AND CASH EQUIVALENTS, AN38" sheetId="38" state="visible" r:id="rId38"/>
    <sheet xmlns:r="http://schemas.openxmlformats.org/officeDocument/2006/relationships" name="CASH AND CASH EQUIVALENTS, AN39" sheetId="39" state="visible" r:id="rId39"/>
    <sheet xmlns:r="http://schemas.openxmlformats.org/officeDocument/2006/relationships" name="CASH AND CASH EQUIVALENTS, AN40" sheetId="40" state="visible" r:id="rId40"/>
    <sheet xmlns:r="http://schemas.openxmlformats.org/officeDocument/2006/relationships" name="BALANCE SHEET COMPONENTS (Detai" sheetId="41" state="visible" r:id="rId41"/>
    <sheet xmlns:r="http://schemas.openxmlformats.org/officeDocument/2006/relationships" name="BALANCE SHEET COMPONENTS (Det42" sheetId="42" state="visible" r:id="rId42"/>
    <sheet xmlns:r="http://schemas.openxmlformats.org/officeDocument/2006/relationships" name="BALANCE SHEET COMPONENTS (Det43" sheetId="43" state="visible" r:id="rId43"/>
    <sheet xmlns:r="http://schemas.openxmlformats.org/officeDocument/2006/relationships" name="STOCKHOLDERS_ EQUITY (Details)" sheetId="44" state="visible" r:id="rId44"/>
    <sheet xmlns:r="http://schemas.openxmlformats.org/officeDocument/2006/relationships" name="STOCKHOLDERS' EQUITY (Details T" sheetId="45" state="visible" r:id="rId45"/>
    <sheet xmlns:r="http://schemas.openxmlformats.org/officeDocument/2006/relationships" name="STOCK BASED COMPENSATION (Detai"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STOCK BASED COMPENSATION (Det50" sheetId="50" state="visible" r:id="rId50"/>
    <sheet xmlns:r="http://schemas.openxmlformats.org/officeDocument/2006/relationships" name="EMPLOYEE BENEFIT PLAN (Details " sheetId="51" state="visible" r:id="rId51"/>
    <sheet xmlns:r="http://schemas.openxmlformats.org/officeDocument/2006/relationships" name="SEPARATION AGREEMENTS (Details "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LICENSES AND AGREEMENTS (Detail" sheetId="57" state="visible" r:id="rId57"/>
    <sheet xmlns:r="http://schemas.openxmlformats.org/officeDocument/2006/relationships" name="COMMITTMENTS AND CONTINGENCIE58" sheetId="58" state="visible" r:id="rId58"/>
    <sheet xmlns:r="http://schemas.openxmlformats.org/officeDocument/2006/relationships" name="COMMITTMENTS AND CONTINGENCIE59" sheetId="59" state="visible" r:id="rId59"/>
    <sheet xmlns:r="http://schemas.openxmlformats.org/officeDocument/2006/relationships" name="LEGAL PROCEEDINGS (Details Text" sheetId="60" state="visible" r:id="rId60"/>
    <sheet xmlns:r="http://schemas.openxmlformats.org/officeDocument/2006/relationships" name="QUARTERLY UNAUDITED RESULTS (De"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6</t>
  </si>
  <si>
    <t>Mar. 0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ion Biotechnolog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LBIO</t>
  </si>
  <si>
    <t>Entity Common Stock, Shares Outstanding</t>
  </si>
  <si>
    <t>Balance Sheets - USD ($) $ in Thousands</t>
  </si>
  <si>
    <t>Dec. 31, 2015</t>
  </si>
  <si>
    <t>Current Assets</t>
  </si>
  <si>
    <t>Cash and cash equivalents</t>
  </si>
  <si>
    <t>Short-term investments</t>
  </si>
  <si>
    <t>Prepaid expenses and other current assets</t>
  </si>
  <si>
    <t>Total Current Assets</t>
  </si>
  <si>
    <t>Property and equipment, net</t>
  </si>
  <si>
    <t>Total Assets</t>
  </si>
  <si>
    <t>Current Liabilities</t>
  </si>
  <si>
    <t>Accounts payable</t>
  </si>
  <si>
    <t>Accrued expenses</t>
  </si>
  <si>
    <t>Total Current Liabilities</t>
  </si>
  <si>
    <t>Commitments and contingencies (see note 11)</t>
  </si>
  <si>
    <t xml:space="preserve"> </t>
  </si>
  <si>
    <t>Stockholders' Equity</t>
  </si>
  <si>
    <t>Common stock, $0.000041666 par value; 150,000,000 shares authorized, 62,248,074 and 48,547,720 shares issued and outstanding as of December 31, 2016 and 2015, respectively</t>
  </si>
  <si>
    <t>Additional paid-in capital</t>
  </si>
  <si>
    <t>Accumulated other comprehensive income</t>
  </si>
  <si>
    <t>Accumulated deficit</t>
  </si>
  <si>
    <t>Total Stockholders’ Equity</t>
  </si>
  <si>
    <t>Total Liabilities and Stockholders’ Equity</t>
  </si>
  <si>
    <t>Series B Preferred Stock [Member]</t>
  </si>
  <si>
    <t>Preferred stock,Value</t>
  </si>
  <si>
    <t>Series A Preferred Stock [Member]</t>
  </si>
  <si>
    <t>Balance Sheets (Parenthetical) - USD ($)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Redemption Amount</t>
  </si>
  <si>
    <t>Statements of Operations - USD ($) $ in Thousands</t>
  </si>
  <si>
    <t>Dec. 31, 2014</t>
  </si>
  <si>
    <t>Revenues</t>
  </si>
  <si>
    <t>Costs and expenses</t>
  </si>
  <si>
    <t>Research and development</t>
  </si>
  <si>
    <t>General and administrative</t>
  </si>
  <si>
    <t>Total costs and expenses</t>
  </si>
  <si>
    <t>Loss from operations</t>
  </si>
  <si>
    <t>Other income</t>
  </si>
  <si>
    <t>Interest income</t>
  </si>
  <si>
    <t>Net Loss</t>
  </si>
  <si>
    <t>Deemed dividend related to beneficial conversion feature of convertible preferred stock</t>
  </si>
  <si>
    <t>Net Loss Attributable to common Stockholders</t>
  </si>
  <si>
    <t>Net Loss Per Common Share, Basic and Diluted</t>
  </si>
  <si>
    <t>Weighted-Average Common Shares Outstanding, Basic and Diluted</t>
  </si>
  <si>
    <t>Statements of Comprehensive Loss - USD ($) $ in Thousands</t>
  </si>
  <si>
    <t>Other comprehensive income:</t>
  </si>
  <si>
    <t>Unrealized (loss) gain on short-term investments</t>
  </si>
  <si>
    <t>Comprehensive Loss</t>
  </si>
  <si>
    <t>Statements of Stockholders' Equity - USD ($) $ in Thousands</t>
  </si>
  <si>
    <t>Total</t>
  </si>
  <si>
    <t>Common Stock [Member]</t>
  </si>
  <si>
    <t>Additional Paid-in Capital [Member]</t>
  </si>
  <si>
    <t>Comprehensive Income [Member]</t>
  </si>
  <si>
    <t>Accumulated Deficit [Member]</t>
  </si>
  <si>
    <t>Beginning Balance at Dec. 31, 2013</t>
  </si>
  <si>
    <t>Beginning Balance (in Shares) at Dec. 31, 2013</t>
  </si>
  <si>
    <t>Stock-based compensation expense</t>
  </si>
  <si>
    <t>Common stock issued upon exercise of warrants</t>
  </si>
  <si>
    <t>Common stock issued upon exercise of warrants (in Shares)</t>
  </si>
  <si>
    <t>Common stock issued for services</t>
  </si>
  <si>
    <t>Common stock issued for services (in shares)</t>
  </si>
  <si>
    <t>Common stock sold in private placement, net of offering costs</t>
  </si>
  <si>
    <t>Common stock sold in private placement, net of offering costs (in shares)</t>
  </si>
  <si>
    <t>Conversion of convertible preferred stock into common stock</t>
  </si>
  <si>
    <t>Conversion of convertible preferred stock into common stock (in Shares)</t>
  </si>
  <si>
    <t>Unrealized loss on short- term investments</t>
  </si>
  <si>
    <t>Ending Balance at Dec. 31, 2014</t>
  </si>
  <si>
    <t>Ending Balance (in Shares) at Dec. 31, 2014</t>
  </si>
  <si>
    <t>Common stock issued upon exercise of stock options</t>
  </si>
  <si>
    <t>Common stock issued upon exercise of stock options (in shares)</t>
  </si>
  <si>
    <t>Common stock sold in public offering, net of offering costs</t>
  </si>
  <si>
    <t>Common stock sold in public offering, net of offering costs (in shares)</t>
  </si>
  <si>
    <t>Cancellation of restricted shares</t>
  </si>
  <si>
    <t>Cancellation of restricted shares (in Shares)</t>
  </si>
  <si>
    <t>Ending Balance at Dec. 31, 2015</t>
  </si>
  <si>
    <t>Ending Balance (in Shares) at Dec. 31, 2015</t>
  </si>
  <si>
    <t>Tax payments related to shares witheld for vested restricted stock awards</t>
  </si>
  <si>
    <t>Preferred stock sold in private placement, net of offering costs</t>
  </si>
  <si>
    <t>Preferred stock sold in private placement, net of offering costs (in shares)</t>
  </si>
  <si>
    <t>Beneficial conversion feature of preferred stock</t>
  </si>
  <si>
    <t>Deemed dividend on beneficial conversion feature of preferred stock</t>
  </si>
  <si>
    <t>Ending Balance at Dec. 31, 2016</t>
  </si>
  <si>
    <t>Ending Balance (in Shares) at Dec. 31, 2016</t>
  </si>
  <si>
    <t>Statements of Cash Flows - USD ($) $ in Thousands</t>
  </si>
  <si>
    <t>Cash Flows From Operating Activities</t>
  </si>
  <si>
    <t>Adjustments to reconcile net loss to net cash used in operating activities:</t>
  </si>
  <si>
    <t>Depreciation and amortization</t>
  </si>
  <si>
    <t>Amortization of premium on investments</t>
  </si>
  <si>
    <t>Changes in assets and liabilities:</t>
  </si>
  <si>
    <t>Net cash used in operating activities</t>
  </si>
  <si>
    <t>Cash Flows From Investing Activities</t>
  </si>
  <si>
    <t>Purchase of short- term investments</t>
  </si>
  <si>
    <t>Maturities of short- term investments</t>
  </si>
  <si>
    <t>Purchase of property and equipment</t>
  </si>
  <si>
    <t>Net cash provided by (used in) investing activities</t>
  </si>
  <si>
    <t>Cash Flows From Financing Activities</t>
  </si>
  <si>
    <t>Proceeds from the issuance of common stock upon exercise of warrants</t>
  </si>
  <si>
    <t>Proceeds from the issuance of common stock upon exercise of options</t>
  </si>
  <si>
    <t>Proceeds from the issuance of preferred stock and common stock, net</t>
  </si>
  <si>
    <t>Net cash provided by financing activities</t>
  </si>
  <si>
    <t>Net increase(decrease) in cash and cash equivalents</t>
  </si>
  <si>
    <t>Cash and Cash Equivalents, Beginning of Period</t>
  </si>
  <si>
    <t>Cash and Cash Equivalents, End of Period</t>
  </si>
  <si>
    <t>Supplemental Disclosures of Cash Flow Information:</t>
  </si>
  <si>
    <t>Cash paid for income taxes</t>
  </si>
  <si>
    <t>Interest paid</t>
  </si>
  <si>
    <t>Supplemental disclosure of non-cash investing and financing activities:</t>
  </si>
  <si>
    <t>Unrealized (loss)gain on short-term investments</t>
  </si>
  <si>
    <t>Deemed dividend related to a beneficial conversion feature</t>
  </si>
  <si>
    <t>Conversion of convertible preferred stock to common stock</t>
  </si>
  <si>
    <t>Acquisitions of property, plant and equipment under accounts payable</t>
  </si>
  <si>
    <t>GENERAL ORGANIZATION, BUSINESS AND LIQUIDITY</t>
  </si>
  <si>
    <t>Organization, Consolidation and Presentation of Financial Statements [Abstract]</t>
  </si>
  <si>
    <t xml:space="preserve"> NOTE 1. GENERAL ORGANIZATION, BUSINESS AND LIQUIDITY General Organization and Business Lion Biotechnologies, Inc. (the “Company,” “we,” “us” or “our”) is a biotechnology company focused on developing and commercializing adoptive cell therapy (ACT) using autologous tumor infiltrating lymphocytes (TIL) for the treatment of metastatic melanoma and other solid cancers. ACT utilizes T-cells harvested from a patient to treat cancer in that patient. TIL, a kind of anti-tumor T-cells that are naturally present in a patient’s tumors, are collected from individual patient tumor samples. The TIL are then activated and expanded ex vivo and then infused back into the patient to fight their tumor cells.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 On September 26, 2013, we changed our name to Lion Biotechnologies, Inc. Liquidity The Company is currently engaged in the development of therapeutics to fight cancer. We do not have any commercial products and have not yet generated any revenues from our biopharmaceutical business. We currently do not anticipate that we will generate any revenues during 2017 from the sale or licensing of any products. As shown in the accompanying financial statements, we have incurred a net loss of $ 52.9 32.7 166.5 The Company expects to further increase its research and development activities, which will increase the amount of cash we will use during 2017. Specifically, we expect increased spending on clinical trials, research and development activities, higher payroll expenses as we increase our professional and scientific staff and continued and expansion of manufacturing activities. Based on the funds we have available; we believe that we have sufficient capital to fund our anticipated operating expenses for at least 12 months from the date of filing this annual report.</t>
  </si>
  <si>
    <t>SUMMARY OF SIGNIFICANT ACCOUNTING PRACTICES</t>
  </si>
  <si>
    <t>Accounting Policies [Abstract]</t>
  </si>
  <si>
    <t xml:space="preserve"> NOTE 2. SUMMARY OF SIGNIFICANT ACCOUNTING PRACTICES All highly liquid investments purchased with an original maturity date of three months or less that are readily convertible into cash and have an insignificant interest rate risk are considered to be cash equivalents. The Company's short-term investments are classified as “available-for-sale”. The Company includes these investments in current assets and carries them at fair value. Unrealized gains and losses on available-for-sale securities are included in accumulated other comprehensive incom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We have not incurred any realized gains or losses from sales of securities to date. Management assesses whether declines in the fair value of short-term investments are other than temporary. If the decline is judged to be other than temporary, the cost basis of the individual security is written down to fair value and the amount of the write down is included in the statement of operations within other expense, net.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short-term investments related to other-than-temporary declines in market value. At December 31, 2016,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Property and equipment is stated at cost, net of accumulated depreciation and amortization. The cost of property and equipment is depreciated or amortized on the straight-line method over the following estimated useful lives: Computer equipment 2 Office furniture and equipment 5 Lab equipment 2 5 Leasehold improvements Expenditures for maintenance and repairs are charged to operations as incurred while renewals and betterments are capitalized. Gains and losses on disposals are included within operating expenses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2015 and 2014, the Company did not recognize any impairments for its property and equipment. Cash and cash equivalents and short-term investments are carried at fair value. As of December 31, 2016 and 2015, the Company had no liabilities measured at fair value. Basic net loss per share is computed using the weighted average number of common shares outstanding during the period. Diluted net loss per share is computed using the weighted average number of shares of common stock outstanding during the period increased to include the number of additional shares of common stock that would have been outstanding if the potentially dilutive securities had been issued. As of December 31, 2016 2015 2014 Stock options 6,233,150 2,693,237 1,857,877 Warrants 6,566,216 7,202,216 11,084,426 Series A Convertible Preferred* 847,000 847,000 2,847,000 Series B Convertible Preferred* 7,946,673 - - Restricted stock awards 7,084 321,252 782,500 Restricted stock units 550,000 - - 22,150,123 11,063,705 16,571,803 * on an as-converted basi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Assets at Fair Value as of December 31, 2016 Level 1 Level 2 Level 3 Total Commercial paper $ - $ 29,178 $ - $ 29,178 Corporate debt securities - 26,578 - 26,578 US Government agency securities - 3,997 - 3,997 Total $ - $ 59,753 $ - $ 59,753 Assets at Fair Value as of December 31, 2015 Level 1 Level 2 Level 3 Total Corporate debt securities $ - $ 70,113 $ - $ 70,113 Total $ - $ 70,113 $ - $ 70,113 The preparation of financial statements in conformity with accounting principles generally accepted in the United States of America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Years Ended December 31, 2016 2015 2014 Research and development $ 3,267 $ 2,248 $ 1,144 General and administrative 15,637 6,275 2,670 Total stock-based compensation expense $ 18,904 $ 8,523 $ 3,814 Years Ended December 31, 2016 2015 2014 Stock option expense $ 16,453 $ 6,752 $ 2,559 Restricted stock award expense 989 1,771 1,255 Restricted stock unit expense 1,462 - - Total stock-based compensation expense $ 18,904 $ 8,523 $ 3,814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We accrue and expense costs for clinical trial activities performed by third parties based upon estimates of the percentage of work completed over the life of the individual study in accordance with agreements established with contract research organizations and clinical trial sites. We determine our estimates through discussions with internal clinical personnel and outside service providers as to the progress or stage of completion of trials or services and the agreed upon fee to be paid for such servic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Financial instruments, which potentially subject the Company to concentrations of credit risk, consist principally of cash. The Company maintains cash balances at two financial institutions. At times, the amounts on deposit exceed the federally insured limits. Management believes that the financial institutions which hold the Company’s cash is financially sound and, accordingly, minimal credit risk exists. As of December 31, 2016 and 2015, the Company’s cash balances were in excess of insured limits maintained at the financial institution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statements of cash flows. In March 2016, the FASB issued ASU No.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fiscal years beginning after December 15, 2016, and interim periods within those annual periods. The Company is currently evaluating the impact that the adoption of this standard will have on its financial statements. Early adoption is permitted. In February 2016, the FASB issued ASU 2016-02-Leases with fundamental changes to how entities account for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dditional disclosures for leases will also be required. The standard is effective for fiscal years, and interim periods within those fiscal years, beginning after December 15, 2018. Early adoption is permitted. The new standard must be adopted using a modified retrospective transition, and provides for certain practical expedients. The Company is currently assessing the potential impact of this standard on its financial statement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is currently assessing the potential impact of this standard on its financial statements. In November 2015, the FASB issued ASU 2015-17, Income Taxes (Topic 740): Balance Sheet Classification of Deferred Taxes In August 2014, the FASB issued ASU No.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2014-15 becomes effective for annual periods ending after December 15, 2016 and for interim reporting periods thereafter. The Company adopted this ASU and it did not have a material impact on the Company’s disclosures in the footnotes to its financial statement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In March 2016, the FASB issued ASU 2016-08 “Principal versus Agent Considerations (Reporting Revenue Gross versus Net),” which finalizes its amendments to the guidance in the new revenue standard on assessing whether an entity is a principal or an agent in a revenue transaction. This conclusion impacts whether an entity reports revenue on a gross or net basis. In April 2016, the FASB issued ASU 2016-10 “Identifying Performance Obligations and Licensing” which finalizes its amendments to the guidance in the new revenue standard regarding the identification of performance obligations and accounting for the license of intellectual property. In May 2016, the FASB issued ASU 2016-12 “Narrow-Scope Improvements and Practical Expedients” which finalizes its amendments to the guidance in the new revenue standard on collectability, noncash consideration, presentation of sales tax, and transition. In December 2016, the FASB issued ASU 2016-20, "Technical Corrections and Improvements to Topic 606, Revenue from Contracts with Customers," which continues the FASB's ongoing project to issue technical corrections and improvements to clarify the codification or correct unintended applications of guidance. The amendments are intended to make the guidance more operable and lead to more consistent application. The amendments have the same effective date and transition requirements as the new revenue recognition standard. The Company is currently evaluating the effects, if any, that the adoption of this guidance will have on the Company’s financial position, results of operations, and cash flows. The Company operates in one segment, focused on developing and commercializing ACT using autologous TIL for the treatment of metastatic melanoma and other solid cancer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5. Certain amounts within the balance sheets and statements of operations and stockholders’ equity for the prior periods have been reclassified to conform with the current period presentation. These reclassifications had no impact on the Company's previously reported financial position or cash flows for any of the periods presented.</t>
  </si>
  <si>
    <t>CASH AND CASH EQUIVALENTS, AND SHORT-TERM INVESTMENTS</t>
  </si>
  <si>
    <t>Cash, Cash Equivalents, and Short-term Investments [Abstract]</t>
  </si>
  <si>
    <t>Cash, Cash Equivalents, and Short-term Investments [Text Block]</t>
  </si>
  <si>
    <t xml:space="preserve"> NOTE 3. CASH AND CASH EQUIVALENTS, AND SHORT-TERM INVESTMENTS As of December 31, 2016 2015 Cash - Demand deposits $ 76,071 $ 13,642 Cash equivalents - money market funds 30,646 19,945 Cash and cash equivalents total $ 106,717 $ 33,587 As of December 31, 2016 2015 Commercial paper $ 29,178 $ - Corporate debt securities 26,578 70,113 US Government agency securities 3,997 - Short-term investments total $ 59,753 $ 70,113 Gross Gross Unrealized Unrealized As of December 31, 2016 Cost Gains Losses Fair Value Money market funds $ 30,646 $ - $ - $ 30,646 Commercial paper 29,118 60 - 29,178 Corporate debt securities 26,606 1 (29) 26,578 US Government agency securities 4,000 - (3) 3,997 Total $ 90,370 $ 61 $ (32) $ 90,399 Gross Gross Unrealized Unrealized As of December 31, 2015 Cost Gains Losses Fair Value Money market funds $ 19,945 $ - $ - $ 19,945 Corporate debt securities 70,065 48 - 70,113 Total $ 90,010 $ 48 $ - $ 90,058 Amortized Cost Estimated Fair Value Less than one year $ 59,724 $ 59,753 </t>
  </si>
  <si>
    <t>BALANCE SHEET COMPONENTS</t>
  </si>
  <si>
    <t>PROPERTY AND EQUIPMENT</t>
  </si>
  <si>
    <t xml:space="preserve"> NOTE 4. BALANCE SHEET COMPONENTS As of December 31, 2016 2015 Lab equipment $ 2,405 $ 1,703 Leasehold improvements 1,381 853 Computer equipment 245 85 Office furniture and equipment 148 138 Construction in progress 276 - Total Property and equipment, cost 4,455 2,779 Less: Accumulated depreciation and amortization (2,081) (1,103) Property and equipment, net $ 2,374 $ 1,676 Depreciation expense for the years ended December 31, 2016, 2015 and 2014 was $ 1.0 1.0 0.1 As of December 31, 2016 2015 Accrued payroll and employee related expenses $ 1,581 $ 31 Legal and related services 927 91 Clinical related 614 89 Manufacturing related 437 290 Deferred rent 422 24 Accrued other 124 147 $ 4,105 $ 672 </t>
  </si>
  <si>
    <t>STOCKHOLDERS' EQUITY</t>
  </si>
  <si>
    <t>Stockholders' Equity Note [Abstract]</t>
  </si>
  <si>
    <t>STOCKHOLDERS’ EQUITY</t>
  </si>
  <si>
    <t xml:space="preserve"> NOTE 5. STOCKHOLDERS’ EQUITY Preferred stock The Company’s articles of incorporation authorize the issuance of up to 50,000,000 17,000 11,500,000 Series A Convertible Preferred Stock A total of 17,000 1,000 2.00 The Series A Preferred Stock may, at the option of each investor, be converted into fully paid and non-assessable shares of common stock. The holders of shares of Series A Preferred Stock do not have the right to vote on matters that come before stockholders. In the event of any dissolution or winding up of the Company, proceeds shall be paid pari passu among the holders of the share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Preferred Stock shall first receive an equal dividend on each outstanding share of Series A Preferred Stock. During the years ended December 31, 2016, 2015 and 2014, zero shares, 4,000 11,306 2,000,000 5,653,000 500 Series B Preferred Stock In June 2016, the Company created a new class of Preferred Stock designated as Series B Convertible Preferred Stock (the “Series B Preferred”). The rights of the Series B Preferred are set forth in the Certificate of Designation of Rights, Preferences and Privileges of Series B Preferred Stock (the “Series B Certificate of Designation”). A total of 11,500,000 4.75 4.75 Holders of the Series B Preferred are entitled to dividends on an as-if-converted basis in the same form as any dividends actually paid on shares of the Company’s Series A Preferred Stock or the Company’s common stock. So long as any Series B Preferred remains outstanding, the Company may not redeem, purchase or otherwise acquire any material amount of our Series A Preferred Stock or any junior securities. During the year ended December 31, 2016 3,421,960 3,421,960 7,946,673 2016 Private Placement On June 2, 2016, the Company entered into a securities purchase agreement with various institutional and individual accredited investors to raise gross proceeds of $ 100 9,684,000 11,368,633 4.75 4.75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a BCF of $ 49.5 The Company received net proceeds of approximately $ 95.7 Warrants Weighted Weighted Average Aggregate Shares Average Remaining Intrinsic Under Exercise Contractual Value Warrants Price Life (in thousands) Outstanding at January 1, 2014 12,373,156 $ 2.51 Issued - - Exercised (1,288,730) 2.50 Expired/Cancelled - - Outstanding at December 31, 2014 11,084,426 $ 2.51 Issued - - Exercised (3,882,210) 2.50 Expired/Cancelled - - Outstanding at December 31, 2015 7,202,216 $ 2.51 Issued - - Exercised (592,132) 2.50 Expired/Cancelled (43,868) 2.50 Outstanding at December 31, 2016 6,566,216 $ 2.51 1.8 years $ 29,220 </t>
  </si>
  <si>
    <t>STOCK BASED COMPENSATION</t>
  </si>
  <si>
    <t>Disclosure of Compensation Related Costs, Share-based Payments [Abstract]</t>
  </si>
  <si>
    <t>STOCK OPTIONS AND WARRANTS</t>
  </si>
  <si>
    <t xml:space="preserve"> NOTE 6. STOCK BASED COMPENSATION Stock Plans On September 19, 2014, the Company’s Board of Directors adopted the Lion Biotechnologies, Inc. 2014 Equity Incentive Plan (the “2014 Plan”). The 2014 Plan was approved by our stockholders at the annual meeting of stockholders held in November 2014. The 2014 Plan as approved by the stockholders authorized the issuance up to an aggregate of 2,350,000 1,650,000 4,000,000 On August 16, 2016 the stockholders approved the increase the total number of shares that can be issued under the 2014 Plan by 5,000,000 4,000,000 9,000,000 3,287,743 Restricted Stock Units On June 1, 2016, the Company entered into a restricted stock unit agreement with the Company’s new Chief Executive Officer (Maria Fardis, Ph.D.) pursuant to which the Company granted Dr. Fardis 550,000 5.87 137,500 275,000 137,500 Stock-based compensation expense for RSUs is measured based on the closing fair market value of the Company's common stock on the date of grant. As of December 31, 2016, $ 1.7 1.8 During the year ended December 31, 2016 the Company recognized $ 1.5 Stock Options Weighted Weighted Average Aggregate Number Average Remaining Intrinsic of Exercise Contractual Value Options Price Life (in thousands) Outstanding at January 1, 2014 278,750 $ 23.10 Granted 1,604,127 6.58 Exercised - - Expired/Forfeited (25,000) 125.00 Outstanding at December 31, 2014 1,857,877 $ 7.31 Granted 1,171,984 8.12 Exercised (42,387) - Expired/Forfeited (294,237) 2.88 Outstanding at December 31, 2015 2,693,237 $ 8.12 Granted 4,407,983 6.86 Exercised (100,480) 6.23 Expired/Forfeited (767,590) 8.12 Outstanding at December 31, 2016 6,233,150 $ 7.24 7.3 years $ 3,719 Vested and expected to vest at December 31, 2016 6,122,663 $ 7.28 Exercisable at December 31, 2016 2,496,695 $ 7.35 4.1 years $ 1,839 Exercisable at December 31, 2015 1,099,043 $ 8.38 6.9 years $ 1,487 The total pre-tax intrinsic value of stock options exercised during the year ended December 31, 2016, 2015, and 2014 was $ 0.2 0.0 0.0 The weighted average grant date fair value for employee options granted under the Company's stock option plans during the year ended December 31, 2016, 2015, and 2014 was $ 6.78 8.77 6.66 As of December 31, 2016, $ 22.5 1.9 Years Ended December 31, 2016 2015 2014 Expected dividend yield 0% 0% 0% Risk-free interest rate 2.16 % - 1.18% 1.56% 3.00% - 2.00% Expected term (in years) 6.50 - 5.07 6.00 7.0 - 5.0 Expected volatility 213.60% - 189.40% 218.00% - 207.00% 236.00% - 218.00%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simplified” method, as permitted by the SEC, is calculated as the average of the time-to-vesting and the contractual life of the options. Expected Volatility The expected volatility is based on the historical volatility for the Company's stock over a period equal to the expected terms of the options.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 Each of the inputs discussed above is subjective and generally requires significant management judgment. During the years ended December 31, 2016, 2015, and 2014, the Company recorded compensation costs of $ 16.5 6.8 2.6 Options Outstanding Exercisable Weighted Weighted Average Weighted Average Weighted Number of Remaining Contractual Average Exercise Aggregate Number of Remaining Contractual Average Exercise Aggregate Range of Exercise Prices Shares Life Price Per Share Intrinsic Value Shares Life Price Per Share Intrinsic Value $3.13 - $4.94 246,500 8.53 $ 4.49 $ 21,500 1.14 $ 3.97 $5.05 - $5.87 1,875,945 6.11 5.52 903,445 2.67 5.43 $6.10 - $6.70 660,009 4.01 6.3 622,007 3.73 6.3 $7.00 - $7.61 2,016,946 8.96 7.51 353,307 5.2 7.34 $8.02 - $11.05 1,424,750 8.03 9.46 587,436 6.03 10.12 $85.61 - $117 9,000 4.72 99.12 9,000 4.72 99.12 6,233,150 7.34 $ 7.24 $ 3,719 2,496,695 4.08 $ 7.35 $ 1,839 Restricted Common Stock Awards Weighted Average Number Grant Date of Shares Fair Value Non-vested shares, January 1, 2014 - $ - Granted 782,500 7.04 Vested - - Forfeited - - Non-vested shares, December 31, 2014 782,500 $ 7.04 Granted 15,000 8.44 Vested (284,748) 4.31 Forfeited (191,500) 6.81 Non-vested shares, December 31, 2015 321,252 $ 6.96 Granted - - Vested (274,167) 6.90 Forfeited (40,001) 7.02 Non-vested shares, December 31, 2016 7,084 $ 6.48 During the years ended December 31, 2016, 2015, and 2014, the Company recorded compensation costs of $ 1.0 1.8 1.3 0.0 0.61</t>
  </si>
  <si>
    <t>EMPLOYEE BENEFIT PLAN</t>
  </si>
  <si>
    <t>Compensation and Retirement Disclosure [Abstract]</t>
  </si>
  <si>
    <t>Compensation and Employee Benefit Plans [Text Block]</t>
  </si>
  <si>
    <t xml:space="preserve"> NOTE.7 EMPLOYEE BENEFIT PLAN The Company maintains a defined contribution plan covering substantially all U.S. employees under Section 401(k) of the Internal Revenue Code. The Company's matching contribution to the plan was $ 0.1 0.0 0.0</t>
  </si>
  <si>
    <t>SEPARATION AGREEMENTS</t>
  </si>
  <si>
    <t>Restructuring and Related Activities [Abstract]</t>
  </si>
  <si>
    <t>Separation Agreements Disclosure [Text Block]</t>
  </si>
  <si>
    <t xml:space="preserve"> NOTE 8. SEPARATION AGREEMENTS In June 2016, we entered into a separation agreement with Dr. Elma Hawkins, our former Chief Executive Officer. Under the terms of the agreement, Dr. Hawkins vesting was accelerated on certain outstanding options and she was entitled to receive a severance payment of approximately $ 0.5 5.0 In July 2016, Molly Henderson, the former Chief Financial Officer provided the Company’s Board of Directors with written notice under her Employment Agreement, dated June 5, 2015, that she would terminate her employment with the Company for “good reason” effective August 16, 2016. In connection with this event all unvested options were accelerated she received a severance payment of approximately $ 0.4 4.5</t>
  </si>
  <si>
    <t>INCOME TAXES</t>
  </si>
  <si>
    <t>Income Tax Disclosure [Abstract]</t>
  </si>
  <si>
    <t xml:space="preserve"> NOTE 9. INCOME TAXES As of December 31, 2016 2015 Deferred income tax asset: Net operating loss carry forward $ 23,912 $ 11,649 Stock-based compensation 9,562 4,064 Tax credit carryforwards 8,167 3,736 Reserves and accruals 139 146 Deferred tax asssets before valuation allowance 41,780 19,595 Less: valuation allowance (41,402) (19,346) Net deferred income tax assets 378 249 Deferred tax liabilities: Depreciation and amortization (378) (249) Net Deferred tax assets (liabilities) $ - $ - Years ended December 31, 2016 2015 2014 Federal Statutory tax rate (34) % (34) % (34) % Orphan Drug &amp; Research credits (8) (12) (3) Permanent and Other differences 4 10 6 State tax, net of federal benefit (4) (5) (5) (42) % (41) % (36) % Valuation allowance 42 % 41 % 36 % Effective tax rate - % - % - % Years ended December 31, 2016 2015 2014 Federal: Current $ - $ - $ - Deferred (19,050) (9,724) (3,153) State and Local Current - - - Deferred (3,007) (1,887) (1,158) Change in Valuation Allowance 22,057 11,611 4,311 Total income tax expense (benefit) $ - $ - $ - The Company has U.S. federal net operating loss carryovers (NOLs) of approximately $ 62.0 30.0 12.0 2027 2036 2.8 The Company’s utilization of net operating loss (“NOL”) carryforwards is subject to an annual limitation due to ownership changes that have occurred previously or that could occur in the future as provided in Section 382 of the Internal Revenue Code,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also could result in an ownership change in the future upon subsequent disposition.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16, 2015 and 2014, the change in the valuation allowance was approximately $ 22.1 11.6 4.3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No interest or penalties on unpaid tax were recorded during the years ended December 31, 2016, 2015 and 2014, respectively. As of December 31, 2016 and 2015,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year ended December 31, 2013 and December 31, 2012, respectively.</t>
  </si>
  <si>
    <t>LICENSES AND AGREEMENTS</t>
  </si>
  <si>
    <t>Licenses And Agreements [Abstract]</t>
  </si>
  <si>
    <t>Licenses And Agreements Disclosure [Text Block]</t>
  </si>
  <si>
    <t xml:space="preserve"> NOTE 10.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he “Amendment”) to the CRADA to include four new indications. As amended, in addition to metastatic melanoma, the CRADA included the development of TIL therapy for the treatment of patients with bladder, lung, triple-negative breast, and HPV-associated cancers. In August 2016, the NCI and the Company entered into a second amendment to the CRADA. The principal changes effected by the second amendment included (i) extending the term of the CRADA by another five years to August 2021, and (ii) modifying the focus on the development of unmodified TIL as a stand-alone therapy or in combination with FDA-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we are currently required to make quarterly payments of $ 0.5 five 1.8 2.0 1.0 Patent License Agreement Related to the Development and Manufacture of TIL Effective October 5, 2011, the Company entered into a Patent License Agreement with the National Institutes of Health, an agency of the United States Public Health Service within the Department of Health and Human Services (NIH), which Patent License Agreement was subsequently amended on February 9, 2015 and October 2, 2015. Pursuant to the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in the amount of $ 0.8 0.4 0.4 H. Lee Moffitt Cancer Center Research Collaboration Agreement with Moffitt In September 2014, we entered into a research collaboration agreement with Moffitt to jointly engage in transitional research and development of adoptive tumor-infiltrating lymphocyte cell therapy with improved anti-tumor properties and process. In December 2016, we entered into a new three-year Sponsored Research Agreement with Moffitt. At the same time, we entered into a Clinical Grant Agreement with Moffitt to support an ongoing clinical trial at Moffitt that combines TIL therapy with Opdivo® (nivolumab) for the treatment of patients with metastatic melanoma. Exclusive License Agreement with Moffitt The Company entered into a license agreement with Moffitt (the “Moffitt License Agreement”), effective as of June 28, 2014, under which the Company received a world-wide license to Moffitt’s rights t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in the amount of $ 0.1 0.7 0.7 0.4 PolyBioCept, AB and Karolinska University Hospital PolyBioCept, AB - Exclusive and Co-Exclusive License Agreement On September 14, 2016, the Company entered into an Exclusive and Co-Exclusive License Agreement (the “PolyBioCept Agreement”) with PolyBioCept AB, a corporation organized under the laws of Sweden (“PolyBioCept”). PolyBioCept has filed two patent applications with claims related to a cytokine cocktail for use in expansion of lymphocytes. Under the PolyBioCept Agreement, the Company received the exclusive right and license to PolyBioCept’s intellectual property to develop, manufacture, market and genetically engineer tumor infiltrating lymphocytes (TIL) produced by expansion, selection and enrichment using a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 2.5 8.7 2,219,376 0.2 0.1 0.2 30 2.7 2.5 Karolinska University Hospital - Clinical Trials Agreement In connection with the execution of the PolyBioCept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The Company agreed to enter into the sponsored research agreement within 90 days after the date of the PolyBioCept Agreement. Failure to do so will give PolyBioCept the right to terminate the PolyBioCept Agreement (and to return $ 2.2 2.6 1.6 0.1 Medimmune In December 2015, the Company entered into a collaboration to conduct clinical and preclinical research in immuno-oncology with MedImmune, the global biologics research and development arm of AstraZeneca. Under the terms of the agreement, the Company will fund and conduct two Phase 2a clinical trials combining MedImmune's investigational PD-L1 inhibitor durvalumab with TIL for the treatment of patients with metastatic melanoma, and head and neck cancer. MedImmune will supply durvalumab for the clinical trials. The purpose of the studies is to establish a dosing regimen for this combination therapy and assess its safety and efficacy. Preclinical research under the agreement will focus on identifying and evaluating therapeutically effective combinations of MedImmune's checkpoint antibodies, using TIL as an in vitro model of the tumor microenvironment. The research will be funded by MedImmune and conducted by Lion. WuXi Apptech, Inc. (“WuXi”) In November 2016, the Company entered into that a three-year manufacturing and services agreement with WuXi pursuant to which WuXi agreed to provide manufacturing and other services. Under the agreement, the Company entered into two statements of work for two cGMP manufacturing suites to be established and operated by WuXi for Lion, one of which is expected to be capable of being used for the commercial manufacture of our products. The fee payable under the first statement of work for the use of one of the manufacturing suites during the first year of the agreement, including the fees for the necessary personnel, is $ 2.5 5.85 2.4 0.0</t>
  </si>
  <si>
    <t>COMMITTMENTS AND CONTINGENCIES</t>
  </si>
  <si>
    <t>Commitments and Contingencies Disclosure [Abstract]</t>
  </si>
  <si>
    <t>Commitments and Contingencies Disclosure [Text Block]</t>
  </si>
  <si>
    <t xml:space="preserve"> NOTE 11. COMMITTMENTS AND CONTINGENCIES Facilities Leases Tampa Lease In December 2014, the Company commenced a five-year non-cancellable operating lease with the University of South Florida Research Foundation for a 5,115 In April 2015, the Company amended the original lease agreement to increase the rentable space to 6,043 8,673 San Carlos Lease On August 4, 2016, the Company entered into an agreement to lease 8,733 54 2.1 New York Lease The Company leases office space in New York for a monthly rental of approximately $ 18,000 The Company recognizes rental expense on the facilities on a straight-line basis over the lease term. Differences between the straight line rent expense and rent payments are classified as deferred rent liability on the balance sheet. As of December 31, 2016, the Company's future minimum lease payments under non-cancelable operating leases are as follows (in thousands): Year Amount 2017 $ 779 2018 699 2019 700 2020 495 2021 169 $ 2,842 Rent expense for the year ended December 31, 2016, 2015, and 2014 was $ 0.7 0.3 0.1 Purchase Commitments The Company had non-cancelable purchase obligations for approximately $ 9.8 0.0</t>
  </si>
  <si>
    <t>LEGAL PROCEEDINGS</t>
  </si>
  <si>
    <t>Loss Contingency [Abstract]</t>
  </si>
  <si>
    <t xml:space="preserve"> NOTE 12. LEGAL PROCEEDINGS SEC Settlement. On April 23, 2014, the Company received a subpoena from the SEC that stated that the staff of the SEC was conducting an investigation then designated as “ In the Matter of Galena Biopharma, Inc. In the Matter of Certain Stock Promotions In order to resolve this matter, in December 2016, the Company submitted an offer of settlement to the SEC under which the Company offered to (i) consent to the entry of an order requiring the Company to cease and desist from any future violations of Sections 5(b), 17(a), and 17(b) of the Securities Act of 1933 and Section 10(b) of the Securities Exchange Act of 1934 and Rule 10b-5 thereunder, without admitting or denying any allegations, and (ii) pay $100,000 as a financial penalty. The proposed settlement is contingent upon reaching a final agreement with the SEC and obtaining the approval of the Commissioners of the SEC, neither of which can be assured. Solomon Capital, LLC. On April 8, 2016, a lawsuit titled Solomon Capital, LLC, Solomon Capital 401(K) Trust, Solomon Sharbat and Shelhav Raff against Lion Biotechnologies, Inc. was filed by Solomon Capital, LLC, Solomon Capital 401(k) Trust, Solomon Sharbat and Shelhav Raff against the Company in the Supreme Court of the State of New York County of New York (index no. 651881/2016). The plaintiffs allege that, between June and November 2012 they provided to the Company $ 0.1 0.2 0.2 111,425 1.5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 0.5 Other Matters. During the second quarter of 2016, warrants representing 128,500 128,500 128,500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financial position, results of operations or cash flows.</t>
  </si>
  <si>
    <t>QUARTERLY UNAUDITED RESULTS</t>
  </si>
  <si>
    <t>Quarterly Financial Information Disclosure [Abstract]</t>
  </si>
  <si>
    <t>Quarterly Financial Information [Text Block]</t>
  </si>
  <si>
    <t xml:space="preserve"> NOTE 13. QUARTERLY UNAUDITED RESULTS 2016 2015 (in thousands, except per share information) Q1 Q2 Q3 Q4 Q1 Q2 Q3 Q4 Revenue $ - $ - $ - $ - $ - $ - $ - $ - Net loss attributable to common stockholders $ (6,884) $ (11,563) $ (68,212) $ (15,689) $ (5,298) $ (6,367) $ (7,635) $ (8,360) Net loss per share, basic and diluted $ (0.14) $ (0.23) $ (1.15) $ (0.25) $ (0.14) $ (0.14) $ (0.16) $ (0.17) Weighted average shares used in computing net loss per share, basic and diluted 48,548 51,082 59,113 62,130 37,679 45,082 47,272 47,912 </t>
  </si>
  <si>
    <t>RELATED PARTY TRANSACTIONS</t>
  </si>
  <si>
    <t>Related Party Transactions [Abstract]</t>
  </si>
  <si>
    <t>Related Party Transactions Disclosure [Text Block]</t>
  </si>
  <si>
    <t xml:space="preserve"> NOTE 14. RELATED PARTY TRANSACTIONS Sanford J. Hillsberg, one of the Company’s directors, is an attorney at TroyGould PC. TroyGould PC rendered and continues to render legal services to the Company. The Company paid TroyGould PC $ 0.8 0.7 0.3 0.1 0.0</t>
  </si>
  <si>
    <t>SUBSEQUENT EVENT</t>
  </si>
  <si>
    <t>Subsequent Events [Abstract]</t>
  </si>
  <si>
    <t>Subsequent Events [Text Block]</t>
  </si>
  <si>
    <t xml:space="preserve"> NOTE 15. SUBSEQUENT EVENT In January 2017 the Company formed Lion Biotechnologies GmbH, a wholly owned subsidiary of Lion Biotechnologies, Inc., a Company domiciled in Switzerland and governed by the laws and regulations of Switzerland.</t>
  </si>
  <si>
    <t>SUMMARY OF SIGNIFICANT ACCOUNTING PRACTICES (Policies)</t>
  </si>
  <si>
    <t>Cash and Cash Equivalents</t>
  </si>
  <si>
    <t xml:space="preserve"> Cash and Cash Equivalents All highly liquid investments purchased with an original maturity date of three months or less that are readily convertible into cash and have an insignificant interest rate risk are considered to be cash equivalents.</t>
  </si>
  <si>
    <t>Short-term Investments</t>
  </si>
  <si>
    <t xml:space="preserve"> Short-term Investments The Company's short-term investments are classified as “available-for-sale”. The Company includes these investments in current assets and carries them at fair value. Unrealized gains and losses on available-for-sale securities are included in accumulated other comprehensive incom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We have not incurred any realized gains or losses from sales of securities to date. Management assesses whether declines in the fair value of short-term investments are other than temporary. If the decline is judged to be other than temporary, the cost basis of the individual security is written down to fair value and the amount of the write down is included in the statement of operations within other expense, net.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short-term investments related to other-than-temporary declines in market value. At December 31, 2016,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
  </si>
  <si>
    <t>Property and Equipment</t>
  </si>
  <si>
    <t xml:space="preserve"> Property and Equipment, net Property and equipment is stated at cost, net of accumulated depreciation and amortization. The cost of property and equipment is depreciated or amortized on the straight-line method over the following estimated useful lives: Computer equipment 2 Office furniture and equipment 5 Lab equipment 2 5 Leasehold improvements Expenditures for maintenance and repairs are charged to operations as incurred while renewals and betterments are capitalized. Gains and losses on disposals are included within operating expenses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2015 and 2014, the Company did not recognize any impairments for its property and equipment.</t>
  </si>
  <si>
    <t>Fair value of financial instruments</t>
  </si>
  <si>
    <t xml:space="preserve"> Fair value of financial instruments Cash and cash equivalents and short-term investments are carried at fair value. As of December 31, 2016 and 2015, the Company had no liabilities measured at fair value.</t>
  </si>
  <si>
    <t>Loss per Share</t>
  </si>
  <si>
    <t xml:space="preserve"> Loss per Share Basic net loss per share is computed using the weighted average number of common shares outstanding during the period. Diluted net loss per share is computed using the weighted average number of shares of common stock outstanding during the period increased to include the number of additional shares of common stock that would have been outstanding if the potentially dilutive securities had been issued. As of December 31, 2016 2015 2014 Stock options 6,233,150 2,693,237 1,857,877 Warrants 6,566,216 7,202,216 11,084,426 Series A Convertible Preferred* 847,000 847,000 2,847,000 Series B Convertible Preferred* 7,946,673 - - Restricted stock awards 7,084 321,252 782,500 Restricted stock units 550,000 - - 22,150,123 11,063,705 16,571,803 * on an as-converted basis</t>
  </si>
  <si>
    <t>Fair Value Measurements</t>
  </si>
  <si>
    <t xml:space="preserve">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Assets at Fair Value as of December 31, 2016 Level 1 Level 2 Level 3 Total Commercial paper $ - $ 29,178 $ - $ 29,178 Corporate debt securities - 26,578 - 26,578 US Government agency securities - 3,997 - 3,997 Total $ - $ 59,753 $ - $ 59,753 Assets at Fair Value as of December 31, 2015 Level 1 Level 2 Level 3 Total Corporate debt securities $ - $ 70,113 $ - $ 70,113 Total $ - $ 70,113 $ - $ 70,113 </t>
  </si>
  <si>
    <t>Use of Estimates</t>
  </si>
  <si>
    <t xml:space="preserve"> Use of Estimates The preparation of financial statements in conformity with accounting principles generally accepted in the United States of America </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Years Ended December 31, 2016 2015 2014 Research and development $ 3,267 $ 2,248 $ 1,144 General and administrative 15,637 6,275 2,670 Total stock-based compensation expense $ 18,904 $ 8,523 $ 3,814 Years Ended December 31, 2016 2015 2014 Stock option expense $ 16,453 $ 6,752 $ 2,559 Restricted stock award expense 989 1,771 1,255 Restricted stock unit expense 1,462 - - Total stock-based compensation expense $ 18,904 $ 8,523 $ 3,814 </t>
  </si>
  <si>
    <t>Research and Development</t>
  </si>
  <si>
    <t xml:space="preserve"> 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We accrue and expense costs for clinical trial activities performed by third parties based upon estimates of the percentage of work completed over the life of the individual study in accordance with agreements established with contract research organizations and clinical trial sites. We determine our estimates through discussions with internal clinical personnel and outside service providers as to the progress or stage of completion of trials or services and the agreed upon fee to be paid for such services.</t>
  </si>
  <si>
    <t>General and Administrative Expenses</t>
  </si>
  <si>
    <t xml:space="preserve"> 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Income taxes</t>
  </si>
  <si>
    <t xml:space="preser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t>
  </si>
  <si>
    <t>Concentrations</t>
  </si>
  <si>
    <t xml:space="preserve"> Concentrations Financial instruments, which potentially subject the Company to concentrations of credit risk, consist principally of cash. The Company maintains cash balances at two financial institutions. At times, the amounts on deposit exceed the federally insured limits. Management believes that the financial institutions which hold the Company’s cash is financially sound and, accordingly, minimal credit risk exists. As of December 31, 2016 and 2015, the Company’s cash balances were in excess of insured limits maintained at the financial institutions.</t>
  </si>
  <si>
    <t>Preferred St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 xml:space="preserve"> Recent Accounting Standards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statements of cash flows. In March 2016, the FASB issued ASU No.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fiscal years beginning after December 15, 2016, and interim periods within those annual periods. The Company is currently evaluating the impact that the adoption of this standard will have on its financial statements. Early adoption is permitted. In February 2016, the FASB issued ASU 2016-02-Leases with fundamental changes to how entities account for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dditional disclosures for leases will also be required. The standard is effective for fiscal years, and interim periods within those fiscal years, beginning after December 15, 2018. Early adoption is permitted. The new standard must be adopted using a modified retrospective transition, and provides for certain practical expedients. The Company is currently assessing the potential impact of this standard on its financial statement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is currently assessing the potential impact of this standard on its financial statements. In November 2015, the FASB issued ASU 2015-17, Income Taxes (Topic 740): Balance Sheet Classification of Deferred Taxes In August 2014, the FASB issued ASU No.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2014-15 becomes effective for annual periods ending after December 15, 2016 and for interim reporting periods thereafter. The Company adopted this ASU and it did not have a material impact on the Company’s disclosures in the footnotes to its financial statement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In March 2016, the FASB issued ASU 2016-08 “Principal versus Agent Considerations (Reporting Revenue Gross versus Net),” which finalizes its amendments to the guidance in the new revenue standard on assessing whether an entity is a principal or an agent in a revenue transaction. This conclusion impacts whether an entity reports revenue on a gross or net basis. In April 2016, the FASB issued ASU 2016-10 “Identifying Performance Obligations and Licensing” which finalizes its amendments to the guidance in the new revenue standard regarding the identification of performance obligations and accounting for the license of intellectual property. In May 2016, the FASB issued ASU 2016-12 “Narrow-Scope Improvements and Practical Expedients” which finalizes its amendments to the guidance in the new revenue standard on collectability, noncash consideration, presentation of sales tax, and transition. In December 2016, the FASB issued ASU 2016-20, "Technical Corrections and Improvements to Topic 606, Revenue from Contracts with Customers," which continues the FASB's ongoing project to issue technical corrections and improvements to clarify the codification or correct unintended applications of guidance. The amendments are intended to make the guidance more operable and lead to more consistent application. The amendments have the same effective date and transition requirements as the new revenue recognition standard. The Company is currently evaluating the effects, if any, that the adoption of this guidance will have on the Company’s financial position, results of operations, and cash flows.</t>
  </si>
  <si>
    <t>Segment reporting</t>
  </si>
  <si>
    <t xml:space="preserve"> Segment reporting The Company operates in one segment, focused on developing and commercializing ACT using autologous TIL for the treatment of metastatic melanoma and other solid cancers.</t>
  </si>
  <si>
    <t>Subsequent Events</t>
  </si>
  <si>
    <t xml:space="preserve"> Subsequent Event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5.</t>
  </si>
  <si>
    <t>Reclassifications</t>
  </si>
  <si>
    <t xml:space="preserve"> Reclassifications Certain amounts within the balance sheets and statements of operations and stockholders’ equity for the prior periods have been reclassified to conform with the current period presentation. These reclassifications had no impact on the Company's previously reported financial position or cash flows for any of the periods presented.</t>
  </si>
  <si>
    <t>SUMMARY OF SIGNIFICANT ACCOUNTING PRACTICES (Tables)</t>
  </si>
  <si>
    <t>Schedule of Antidilutive Securities Excluded from Computation of Earnings Per Share</t>
  </si>
  <si>
    <t xml:space="preserve"> At December 31, 2016, 2015 and 2014, the following outstanding common stock equivalents have been excluded from the calculation of net loss per share because their impact would be anti-dilutive. As of December 31, 2016 2015 2014 Stock options 6,233,150 2,693,237 1,857,877 Warrants 6,566,216 7,202,216 11,084,426 Series A Convertible Preferred* 847,000 847,000 2,847,000 Series B Convertible Preferred* 7,946,673 - - Restricted stock awards 7,084 321,252 782,500 Restricted stock units 550,000 - - 22,150,123 11,063,705 16,571,803 </t>
  </si>
  <si>
    <t>Schedule of Assets Measured at Fair Value</t>
  </si>
  <si>
    <t xml:space="preserve"> Financial assets measured at fair value on a recurring basis are categorized in the tables below based upon the lowest level of significant input to the valuations (in thousands): Assets at Fair Value as of December 31, 2016 Level 1 Level 2 Level 3 Total Commercial paper $ - $ 29,178 $ - $ 29,178 Corporate debt securities - 26,578 - 26,578 US Government agency securities - 3,997 - 3,997 Total $ - $ 59,753 $ - $ 59,753 Assets at Fair Value as of December 31, 2015 Level 1 Level 2 Level 3 Total Corporate debt securities $ - $ 70,113 $ - $ 70,113 Total $ - $ 70,113 $ - $ 70,113 </t>
  </si>
  <si>
    <t>Schedule of Stock-Based Compensation</t>
  </si>
  <si>
    <t xml:space="preserve"> Total stock-based compensation expense related to all of our stock-based awards was recorded on the statements of operations as follows (in thousands): Years Ended December 31, 2016 2015 2014 Research and development $ 3,267 $ 2,248 $ 1,144 General and administrative 15,637 6,275 2,670 Total stock-based compensation expense $ 18,904 $ 8,523 $ 3,814 </t>
  </si>
  <si>
    <t>Schedule of Compensation Cost for Share-based Payment Arrangements, Allocation of Share-based Compensation Costs by Plan</t>
  </si>
  <si>
    <t xml:space="preserve"> Total stock-based compensation broken down based on each individual instrument was as follows (in thousands): Years Ended December 31, 2016 2015 2014 Stock option expense $ 16,453 $ 6,752 $ 2,559 Restricted stock award expense 989 1,771 1,255 Restricted stock unit expense 1,462 - - Total stock-based compensation expense $ 18,904 $ 8,523 $ 3,814 </t>
  </si>
  <si>
    <t>CASH AND CASH EQUIVALENTS, AND SHORT-TERM INVESTMENTS (Tables)</t>
  </si>
  <si>
    <t>Schedule of Cash, Money Market Funds and Short-Term Investments</t>
  </si>
  <si>
    <t xml:space="preserve"> Cash and cash equivalents, and short-term investments consist of the following (in thousands): As of December 31, 2016 2015 Cash - Demand deposits $ 76,071 $ 13,642 Cash equivalents - money market funds 30,646 19,945 Cash and cash equivalents total $ 106,717 $ 33,587 As of December 31, 2016 2015 Commercial paper $ 29,178 $ - Corporate debt securities 26,578 70,113 US Government agency securities 3,997 - Short-term investments total $ 59,753 $ 70,113 </t>
  </si>
  <si>
    <t>Schedule of Unrealized Gains and Losses</t>
  </si>
  <si>
    <t xml:space="preserve"> Money market funds and short-term investments include the following securities with gross unrealized gains and losses (in thousands): Gross Gross Unrealized Unrealized As of December 31, 2016 Cost Gains Losses Fair Value Money market funds $ 30,646 $ - $ - $ 30,646 Commercial paper 29,118 60 - 29,178 Corporate debt securities 26,606 1 (29) 26,578 US Government agency securities 4,000 - (3) 3,997 Total $ 90,370 $ 61 $ (32) $ 90,399 Gross Gross Unrealized Unrealized As of December 31, 2015 Cost Gains Losses Fair Value Money market funds $ 19,945 $ - $ - $ 19,945 Corporate debt securities 70,065 48 - 70,113 Total $ 90,010 $ 48 $ - $ 90,058 </t>
  </si>
  <si>
    <t>Schedule of Contractual Maturities</t>
  </si>
  <si>
    <t xml:space="preserve"> As of December 31, 2016, the contractual maturities of our short-term investments were (in thousands): Amortized Cost Estimated Fair Value Less than one year $ 59,724 $ 59,753 </t>
  </si>
  <si>
    <t>BALANCE SHEET COMPONENTS (Tables)</t>
  </si>
  <si>
    <t>Property, Plant and Equipment [Abstract]</t>
  </si>
  <si>
    <t>Schedule of Property, Plant and Equipment</t>
  </si>
  <si>
    <t xml:space="preserve"> Property and equipment, net consists of the following (in thousands): As of December 31, 2016 2015 Lab equipment $ 2,405 $ 1,703 Leasehold improvements 1,381 853 Computer equipment 245 85 Office furniture and equipment 148 138 Construction in progress 276 - Total Property and equipment, cost 4,455 2,779 Less: Accumulated depreciation and amortization (2,081) (1,103) Property and equipment, net $ 2,374 $ 1,676 </t>
  </si>
  <si>
    <t>Schedule of Accrued Liabilities</t>
  </si>
  <si>
    <t xml:space="preserve"> Accrued liabilities consist of the following (in thousands): As of December 31, 2016 2015 Accrued payroll and employee related expenses $ 1,581 $ 31 Legal and related services 927 91 Clinical related 614 89 Manufacturing related 437 290 Deferred rent 422 24 Accrued other 124 147 $ 4,105 $ 672 </t>
  </si>
  <si>
    <t>STOCKHOLDERS' EQUITY (Tables)</t>
  </si>
  <si>
    <t>Schedule of Stockholders' Equity Note, Warrants or Rights [Table Text Block]</t>
  </si>
  <si>
    <t xml:space="preserve"> A summary of the status of stock warrants at December 31, 2016, and the changes during the three years then ended, is presented in the following table: Weighted Weighted Average Aggregate Shares Average Remaining Intrinsic Under Exercise Contractual Value Warrants Price Life (in thousands) Outstanding at January 1, 2014 12,373,156 $ 2.51 Issued - - Exercised (1,288,730) 2.50 Expired/Cancelled - - Outstanding at December 31, 2014 11,084,426 $ 2.51 Issued - - Exercised (3,882,210) 2.50 Expired/Cancelled - - Outstanding at December 31, 2015 7,202,216 $ 2.51 Issued - - Exercised (592,132) 2.50 Expired/Cancelled (43,868) 2.50 Outstanding at December 31, 2016 6,566,216 $ 2.51 1.8 years $ 29,220 </t>
  </si>
  <si>
    <t>STOCK BASED COMPENSATION (Tables)</t>
  </si>
  <si>
    <t>Schedule of Status of Stock Options</t>
  </si>
  <si>
    <t xml:space="preserve"> A summary of the status of stock options at December 31, 2016, and the changes during the three years then ended, is presented in the following table: Weighted Weighted Average Aggregate Number Average Remaining Intrinsic of Exercise Contractual Value Options Price Life (in thousands) Outstanding at January 1, 2014 278,750 $ 23.10 Granted 1,604,127 6.58 Exercised - - Expired/Forfeited (25,000) 125.00 Outstanding at December 31, 2014 1,857,877 $ 7.31 Granted 1,171,984 8.12 Exercised (42,387) - Expired/Forfeited (294,237) 2.88 Outstanding at December 31, 2015 2,693,237 $ 8.12 Granted 4,407,983 6.86 Exercised (100,480) 6.23 Expired/Forfeited (767,590) 8.12 Outstanding at December 31, 2016 6,233,150 $ 7.24 7.3 years $ 3,719 Vested and expected to vest at December 31, 2016 6,122,663 $ 7.28 Exercisable at December 31, 2016 2,496,695 $ 7.35 4.1 years $ 1,839 Exercisable at December 31, 2015 1,099,043 $ 8.38 6.9 years $ 1,487 </t>
  </si>
  <si>
    <t>Schedule of Share-based Payment Award, Stock Options, Valuation Assumptions</t>
  </si>
  <si>
    <t xml:space="preserve"> The following table summarizes the assumptions relating to options granted pursuant to our equity incentive plans for the years ended December 31, 2016, 2015 and 2014: Years Ended December 31, 2016 2015 2014 Expected dividend yield 0% 0% 0% Risk-free interest rate 2.16 % - 1.18% 1.56% 3.00% - 2.00% Expected term (in years) 6.50 - 5.07 6.00 7.0 - 5.0 Expected volatility 213.60% - 189.40% 218.00% - 207.00% 236.00% - 218.00% </t>
  </si>
  <si>
    <t>Share-based Compensation Arrangement by Share-based Payment Award, Options, Vested and Expected to Vest, Outstanding and Exercisable</t>
  </si>
  <si>
    <t xml:space="preserve"> A summary of outstanding, exercisable and vested stock options as of December 31, 2016 is as follows (in thousands, except per share amounts): Options Outstanding Exercisable Weighted Weighted Average Weighted Average Weighted Number of Remaining Contractual Average Exercise Aggregate Number of Remaining Contractual Average Exercise Aggregate Range of Exercise Prices Shares Life Price Per Share Intrinsic Value Shares Life Price Per Share Intrinsic Value $3.13 - $4.94 246,500 8.53 $ 4.49 $ 21,500 1.14 $ 3.97 $5.05 - $5.87 1,875,945 6.11 5.52 903,445 2.67 5.43 $6.10 - $6.70 660,009 4.01 6.3 622,007 3.73 6.3 $7.00 - $7.61 2,016,946 8.96 7.51 353,307 5.2 7.34 $8.02 - $11.05 1,424,750 8.03 9.46 587,436 6.03 10.12 $85.61 - $117 9,000 4.72 99.12 9,000 4.72 99.12 6,233,150 7.34 $ 7.24 $ 3,719 2,496,695 4.08 $ 7.35 $ 1,839 </t>
  </si>
  <si>
    <t>Schedule of Nonvested Restricted Stock Units Activity</t>
  </si>
  <si>
    <t xml:space="preserve"> The following table summarizes restricted common stock awards activity: Weighted Average Number Grant Date of Shares Fair Value Non-vested shares, January 1, 2014 - $ - Granted 782,500 7.04 Vested - - Forfeited - - Non-vested shares, December 31, 2014 782,500 $ 7.04 Granted 15,000 8.44 Vested (284,748) 4.31 Forfeited (191,500) 6.81 Non-vested shares, December 31, 2015 321,252 $ 6.96 Granted - - Vested (274,167) 6.90 Forfeited (40,001) 7.02 Non-vested shares, December 31, 2016 7,084 $ 6.48 </t>
  </si>
  <si>
    <t>INCOME TAXES (Tables)</t>
  </si>
  <si>
    <t>Schedule of Deferred Tax Assets and Liabilities</t>
  </si>
  <si>
    <t xml:space="preserve"> Net deferred tax assets (liabilities) are summarized as follows (in thousands): As of December 31, 2016 2015 Deferred income tax asset: Net operating loss carry forward $ 23,912 $ 11,649 Stock-based compensation 9,562 4,064 Tax credit carryforwards 8,167 3,736 Reserves and accruals 139 146 Deferred tax asssets before valuation allowance 41,780 19,595 Less: valuation allowance (41,402) (19,346) Net deferred income tax assets 378 249 Deferred tax liabilities: Depreciation and amortization (378) (249) Net Deferred tax assets (liabilities) $ - $ - </t>
  </si>
  <si>
    <t>Schedule of Effective Income Tax Rate Reconciliation</t>
  </si>
  <si>
    <t xml:space="preserve"> Reconciliation of the effective income tax rate to the U.S. statutory rate is as follows: Years ended December 31, 2016 2015 2014 Federal Statutory tax rate (34) % (34) % (34) % Orphan Drug &amp; Research credits (8) (12) (3) Permanent and Other differences 4 10 6 State tax, net of federal benefit (4) (5) (5) (42) % (41) % (36) % Valuation allowance 42 % 41 % 36 % Effective tax rate - % - % - %</t>
  </si>
  <si>
    <t>Schedule of Components of Income Tax Expense (Benefit) [Table Text Block]</t>
  </si>
  <si>
    <t xml:space="preserve"> The components of income tax expense (benefit) are as follows (in thousands): Years ended December 31, 2016 2015 2014 Federal: Current $ - $ - $ - Deferred (19,050) (9,724) (3,153) State and Local Current - - - Deferred (3,007) (1,887) (1,158) Change in Valuation Allowance 22,057 11,611 4,311 Total income tax expense (benefit) $ - $ - $ - </t>
  </si>
  <si>
    <t>COMMITTMENTS AND CONTINGENCIES (Tables)</t>
  </si>
  <si>
    <t>Schedule of Future Minimum Rental Payments for Operating Leases</t>
  </si>
  <si>
    <t xml:space="preserve"> Year Amount 2017 $ 779 2018 699 2019 700 2020 495 2021 169 $ 2,842 </t>
  </si>
  <si>
    <t>QUARTERLY UNAUDITED RESULTS (Tables)</t>
  </si>
  <si>
    <t>Quarterly Financial Information</t>
  </si>
  <si>
    <t xml:space="preserve"> The results of operations by quarter for the years ended December 31, 2016 and 2015 are as follow: 2016 2015 (in thousands, except per share information) Q1 Q2 Q3 Q4 Q1 Q2 Q3 Q4 Revenue $ - $ - $ - $ - $ - $ - $ - $ - Net loss attributable to common stockholders $ (6,884) $ (11,563) $ (68,212) $ (15,689) $ (5,298) $ (6,367) $ (7,635) $ (8,360) Net loss per share, basic and diluted $ (0.14) $ (0.23) $ (1.15) $ (0.25) $ (0.14) $ (0.14) $ (0.16) $ (0.17) Weighted average shares used in computing net loss per share, basic and diluted 48,548 51,082 59,113 62,130 37,679 45,082 47,272 47,912 </t>
  </si>
  <si>
    <t>GENERAL ORGANIZATION, BUSINESS AND LIQUIDITY (Details Textual) - USD ($) $ in Thousands</t>
  </si>
  <si>
    <t>3 Months Ended</t>
  </si>
  <si>
    <t>Sep. 30, 2016</t>
  </si>
  <si>
    <t>Mar. 31, 2016</t>
  </si>
  <si>
    <t>Sep. 30, 2015</t>
  </si>
  <si>
    <t>Jun. 30, 2015</t>
  </si>
  <si>
    <t>Mar. 31, 2015</t>
  </si>
  <si>
    <t>Net Income (Loss) Attributable to Parent, Total</t>
  </si>
  <si>
    <t>Net Cash Provided by (Used in) Operating Activities, Continuing Operations, Total</t>
  </si>
  <si>
    <t>Cash, Cash Equivalents, and Short-term Investments, Total</t>
  </si>
  <si>
    <t>SUMMARY OF SIGNIFICANT ACCOUNTING PRACTICES (Details) - shares</t>
  </si>
  <si>
    <t>Antidilutive Securities Excluded from Computation of Earnings Per Share, Amount</t>
  </si>
  <si>
    <t>Employee Stock Option [Member]</t>
  </si>
  <si>
    <t>Warrant [Member]</t>
  </si>
  <si>
    <t>Restricted Stock Awards [Member]</t>
  </si>
  <si>
    <t>Restricted Stock [Member]</t>
  </si>
  <si>
    <t>[1]</t>
  </si>
  <si>
    <t>on an as-converted basis</t>
  </si>
  <si>
    <t>SUMMARY OF SIGNIFICANT ACCOUNTING PRACTICES (Details 1) - USD ($) $ in Thousands</t>
  </si>
  <si>
    <t>Assets, Fair Value Disclosure, Total</t>
  </si>
  <si>
    <t>Corporate Debt Securities [Member]</t>
  </si>
  <si>
    <t>Commercial Paper [Member]</t>
  </si>
  <si>
    <t>US Government agency securities [Member]</t>
  </si>
  <si>
    <t>Fair Value, Inputs, Level 1 [Member]</t>
  </si>
  <si>
    <t>Fair Value, Inputs, Level 1 [Member] | Corporate Debt Securities [Member]</t>
  </si>
  <si>
    <t>Fair Value, Inputs, Level 1 [Member] | Commercial Paper [Member]</t>
  </si>
  <si>
    <t>Fair Value, Inputs, Level 1 [Member] | US Government agency securities [Member]</t>
  </si>
  <si>
    <t>Fair Value, Inputs, Level 2 [Member]</t>
  </si>
  <si>
    <t>Fair Value, Inputs, Level 2 [Member] | Corporate Debt Securities [Member]</t>
  </si>
  <si>
    <t>Fair Value, Inputs, Level 2 [Member] | Commercial Paper [Member]</t>
  </si>
  <si>
    <t>Fair Value, Inputs, Level 2 [Member] | US Government agency securities [Member]</t>
  </si>
  <si>
    <t>Fair Value, Inputs, Level 3 [Member]</t>
  </si>
  <si>
    <t>Fair Value, Inputs, Level 3 [Member] | Corporate Debt Securities [Member]</t>
  </si>
  <si>
    <t>Fair Value, Inputs, Level 3 [Member] | Commercial Paper [Member]</t>
  </si>
  <si>
    <t>Fair Value, Inputs, Level 3 [Member] | US Government agency securities [Member]</t>
  </si>
  <si>
    <t>SUMMARY OF SIGNIFICANT ACCOUNTING PRACTICES (Details 2) - USD ($) $ in Thousands</t>
  </si>
  <si>
    <t>Share-based Compensation Arrangement by Share-based Payment Award, Compensation Cost, Total</t>
  </si>
  <si>
    <t>Research and Development Expense [Member]</t>
  </si>
  <si>
    <t>General and Administrative Expense [Member]</t>
  </si>
  <si>
    <t>SUMMARY OF SIGNIFICANT ACCOUNTING PRACTICES (Details 3) - USD ($) $ in Thousands</t>
  </si>
  <si>
    <t>SUMMARY OF SIGNIFICANT ACCOUNTING PRACTICES (Details Textual)</t>
  </si>
  <si>
    <t>Computer Equipment [Member]</t>
  </si>
  <si>
    <t>Property, Plant and Equipment, Useful Life</t>
  </si>
  <si>
    <t>2 years</t>
  </si>
  <si>
    <t>Office Furniture and Equipment [Member]</t>
  </si>
  <si>
    <t>5 years</t>
  </si>
  <si>
    <t>Leasehold Improvements [Member]</t>
  </si>
  <si>
    <t>Property, Plant and Equipment, Estimated Useful Lives</t>
  </si>
  <si>
    <t>Lesser of the remaining life of the asset or the lease-term</t>
  </si>
  <si>
    <t>Maximum [Member] | Lab Equipment [Member]</t>
  </si>
  <si>
    <t>Minimum [Member] | Lab Equipment [Member]</t>
  </si>
  <si>
    <t>CASH AND CASH EQUIVALENTS, AND SHORT-TERM INVESTMENTS (Details) - USD ($) $ in Thousands</t>
  </si>
  <si>
    <t>Dec. 31, 2013</t>
  </si>
  <si>
    <t>Cash and Cash Equivalents, at Carrying Value</t>
  </si>
  <si>
    <t>Available-for-sale Securities</t>
  </si>
  <si>
    <t>US Government Debt Securities [Member]</t>
  </si>
  <si>
    <t>Demand Deposits [Member]</t>
  </si>
  <si>
    <t>Money Market Funds [Member]</t>
  </si>
  <si>
    <t>CASH AND CASH EQUIVALENTS, AND SHORT-TERM INVESTMENTS (Details 1) - USD ($) $ in Thousands</t>
  </si>
  <si>
    <t>Amortized Cost</t>
  </si>
  <si>
    <t>Gross Unrealized Gains</t>
  </si>
  <si>
    <t>Gross Unrealized Losses</t>
  </si>
  <si>
    <t>Fair Value</t>
  </si>
  <si>
    <t>CASH AND CASH EQUIVALENTS, AND SHORT-TERM INVESTMENTS (Details 2) - USD ($) $ in Thousands</t>
  </si>
  <si>
    <t>Available-for-sale Securities, Amortized Cost Basis</t>
  </si>
  <si>
    <t>BALANCE SHEET COMPONENTS (Details) - USD ($) $ in Thousands</t>
  </si>
  <si>
    <t>Total Property and equipment, cost</t>
  </si>
  <si>
    <t>Less: Accumulated depreciation and amortization</t>
  </si>
  <si>
    <t>Lab Equipment [Member]</t>
  </si>
  <si>
    <t>Construction in Progress [Member]</t>
  </si>
  <si>
    <t>BALANCE SHEET COMPONENTS (Details 1) - USD ($) $ in Thousands</t>
  </si>
  <si>
    <t>Accrued payroll and employee related expenses</t>
  </si>
  <si>
    <t>Legal and related services</t>
  </si>
  <si>
    <t>Clinical related</t>
  </si>
  <si>
    <t>Manufacturing related</t>
  </si>
  <si>
    <t>Deferred rent</t>
  </si>
  <si>
    <t>Accrued other</t>
  </si>
  <si>
    <t>Accrued Liabilities, Current</t>
  </si>
  <si>
    <t>BALANCE SHEET COMPONENTS (Details Textual) - USD ($) $ in Millions</t>
  </si>
  <si>
    <t>Depreciation, Total</t>
  </si>
  <si>
    <t>STOCKHOLDERS’ EQUITY (Details) - USD ($) $ / shares in Units, $ in Thousands</t>
  </si>
  <si>
    <t>Number of Options</t>
  </si>
  <si>
    <t>Outstanding, ending balance</t>
  </si>
  <si>
    <t>Weighted Average Exercise Price</t>
  </si>
  <si>
    <t>Weighted Average Remaining Contractual Life</t>
  </si>
  <si>
    <t>Outstanding</t>
  </si>
  <si>
    <t>7 years 4 months 2 days</t>
  </si>
  <si>
    <t>Aggregate Intrinsic Value</t>
  </si>
  <si>
    <t>Outstanding, beginning balance</t>
  </si>
  <si>
    <t>Issued</t>
  </si>
  <si>
    <t>Exercised</t>
  </si>
  <si>
    <t>Expired/Forfeited</t>
  </si>
  <si>
    <t>Granted</t>
  </si>
  <si>
    <t>Expired/Cancelled</t>
  </si>
  <si>
    <t>1 year 9 months 18 days</t>
  </si>
  <si>
    <t>STOCKHOLDERS' EQUITY (Details Textual) - USD ($) $ / shares in Units, $ in Thousands</t>
  </si>
  <si>
    <t>Jun. 07, 2016</t>
  </si>
  <si>
    <t>Class of Stock [Line Items]</t>
  </si>
  <si>
    <t>Other Preferred Stock Dividends and Adjustments</t>
  </si>
  <si>
    <t>Stock Issued During Period, Shares, New Issues</t>
  </si>
  <si>
    <t>Conversion of Stock, Shares Converted</t>
  </si>
  <si>
    <t>Common Stock [Member] | Issuance Of Common Stock Upon Conversion Of Preferred Stock [Member]</t>
  </si>
  <si>
    <t>Conversion of Stock, Shares Issued</t>
  </si>
  <si>
    <t>2016 Private Placement [Member]</t>
  </si>
  <si>
    <t>Proceeds from Issuance of Private Placement</t>
  </si>
  <si>
    <t>Proceeds from Issuance or Sale of Equity</t>
  </si>
  <si>
    <t>Series A Convertible Preferred Stock [Member]</t>
  </si>
  <si>
    <t>Series A Convertible Preferred Stock [Member] | Private Placement [Member]</t>
  </si>
  <si>
    <t>Sale of Stock, Price Per Share</t>
  </si>
  <si>
    <t>Convertible Price Per Shares</t>
  </si>
  <si>
    <t>Series B Preferred Stock [Member] | 2016 Private Placement [Member]</t>
  </si>
  <si>
    <t>Sock Issued During Period Preferred Stock Shares</t>
  </si>
  <si>
    <t>Shares Issued, Price Per Share</t>
  </si>
  <si>
    <t>Series B Convertible Preferred Stock [Member]</t>
  </si>
  <si>
    <t>Blank Check [Member]</t>
  </si>
  <si>
    <t>STOCK BASED COMPENSATION (Details) - USD ($) $ / shares in Units, $ in Thousands</t>
  </si>
  <si>
    <t>Exercisable</t>
  </si>
  <si>
    <t>4 years 29 days</t>
  </si>
  <si>
    <t>Vested and Expected to Vest</t>
  </si>
  <si>
    <t>7 years 3 months 18 days</t>
  </si>
  <si>
    <t>4 years 1 month 6 days</t>
  </si>
  <si>
    <t>6 years 10 months 24 days</t>
  </si>
  <si>
    <t>STOCK BASED COMPENSATION (Details 1)</t>
  </si>
  <si>
    <t>Expected dividend yield</t>
  </si>
  <si>
    <t>0.00%</t>
  </si>
  <si>
    <t>Risk-free interest rate</t>
  </si>
  <si>
    <t>1.56%</t>
  </si>
  <si>
    <t>Expected term (in years)</t>
  </si>
  <si>
    <t>6 years</t>
  </si>
  <si>
    <t>Maximum [Member]</t>
  </si>
  <si>
    <t>2.16%</t>
  </si>
  <si>
    <t>3.00%</t>
  </si>
  <si>
    <t>6 years 6 months</t>
  </si>
  <si>
    <t>7 years</t>
  </si>
  <si>
    <t>Expected volatility</t>
  </si>
  <si>
    <t>213.60%</t>
  </si>
  <si>
    <t>218.00%</t>
  </si>
  <si>
    <t>236.00%</t>
  </si>
  <si>
    <t>Minimum [Member]</t>
  </si>
  <si>
    <t>1.18%</t>
  </si>
  <si>
    <t>2.00%</t>
  </si>
  <si>
    <t>5 years 25 days</t>
  </si>
  <si>
    <t>189.40%</t>
  </si>
  <si>
    <t>207.00%</t>
  </si>
  <si>
    <t>STOCK BASED COMPENSATION (Details 2) $ / shares in Units, $ in Thousands</t>
  </si>
  <si>
    <t>Dec. 31, 2016USD ($)$ / sharesshares</t>
  </si>
  <si>
    <t>Share-based Compensation Arrangement by Share-based Payment Award, Options, Outstanding, Number, Beginning Balance | shares</t>
  </si>
  <si>
    <t>Share-based Compensation Arrangement by Share-based Payment Award, Options, Outstanding, Weighted Average Remaining Contractual Term</t>
  </si>
  <si>
    <t>Share-based Compensation Arrangement by Share-based Payment Award, Options, Outstanding, Weighted Average Exercise Price, Beginning Balance | $ / shares</t>
  </si>
  <si>
    <t>Share-based Compensation Arrangement by Share-based Payment Award, Options, Vested and Expected to Vest, Outstanding, Aggregate Intrinsic Value | $</t>
  </si>
  <si>
    <t>Share-based Compensation Arrangement by Share-based Payment Award, Options, Exercisable, Number | shares</t>
  </si>
  <si>
    <t>Share-based Compensation Arrangement by Share-based Payment Award, Options, Exercisable, Weighted Average Remaining Contractual Term</t>
  </si>
  <si>
    <t>Share-based Compensation Arrangement by Share-based Payment Award, Options, Exercisable, Weighted Average Exercise Price | $ / shares</t>
  </si>
  <si>
    <t>Share-based Compensation Arrangement by Share-based Payment Award, Options, Vested and Expected to Vest, Exercisable, Aggregate Intrinsic Value | $</t>
  </si>
  <si>
    <t>Range Of Exercise Prices $3.13 - $4.94 [Member]</t>
  </si>
  <si>
    <t>8 years 6 months 11 days</t>
  </si>
  <si>
    <t>1 year 1 month 20 days</t>
  </si>
  <si>
    <t>Range Of Exercise Prices $5.05 - $5.87 [Member]</t>
  </si>
  <si>
    <t>6 years 1 month 10 days</t>
  </si>
  <si>
    <t>2 years 8 months 1 day</t>
  </si>
  <si>
    <t>Range Of Exercise Prices $6.10 - $6.70 [Member]</t>
  </si>
  <si>
    <t>4 years 4 days</t>
  </si>
  <si>
    <t>3 years 8 months 23 days</t>
  </si>
  <si>
    <t>Range Of Exercise Prices $7.00 - $7.61 [Member]</t>
  </si>
  <si>
    <t>8 years 11 months 16 days</t>
  </si>
  <si>
    <t>5 years 2 months 12 days</t>
  </si>
  <si>
    <t>Range Of Exercise Prices $8.02 - $11.05 [Member]</t>
  </si>
  <si>
    <t>8 years 11 days</t>
  </si>
  <si>
    <t>6 years 11 days</t>
  </si>
  <si>
    <t>Range Of Exercise Prices $85.61 - $117 [Member]</t>
  </si>
  <si>
    <t>4 years 8 months 19 days</t>
  </si>
  <si>
    <t>STOCK BASED COMPENSATION (Details 3) - $ / shares</t>
  </si>
  <si>
    <t>Number of Shares</t>
  </si>
  <si>
    <t>Non-vested shares, Beginning Balance</t>
  </si>
  <si>
    <t>Vested</t>
  </si>
  <si>
    <t>Forfeited</t>
  </si>
  <si>
    <t>Non-vested shares, Ending Balance</t>
  </si>
  <si>
    <t>Weighted Average Grant Date Fair Value</t>
  </si>
  <si>
    <t>Weighted Average Grant Date Fair Value, Beginning Balance</t>
  </si>
  <si>
    <t>Weighted Average Grant Date Fair Value, Ending Balance</t>
  </si>
  <si>
    <t>STOCK BASED COMPENSATION (Details Textual) - USD ($) $ / shares in Units, $ in Thousands</t>
  </si>
  <si>
    <t>1 Months Ended</t>
  </si>
  <si>
    <t>Aug. 16, 2016</t>
  </si>
  <si>
    <t>Apr. 10, 2015</t>
  </si>
  <si>
    <t>Nov. 30, 2014</t>
  </si>
  <si>
    <t>Share-based Compensation Arrangement by Share-based Payment Award [Line Items]</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1 year 10 months 24 days</t>
  </si>
  <si>
    <t>Share-based Compensation Arrangement by Share-based Payment Award, Options, Exercises in Period, Intrinsic Value</t>
  </si>
  <si>
    <t>Share-based Compensation</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Grants in Period, Weighted Average Grant Date Fair Value</t>
  </si>
  <si>
    <t>Restricted Common Stock [Member]</t>
  </si>
  <si>
    <t>7 months 10 days</t>
  </si>
  <si>
    <t>Restricted Stock [Member] | Chief Executive Officer [Member]</t>
  </si>
  <si>
    <t>First Anniversary [Member] | Restricted Stock [Member]</t>
  </si>
  <si>
    <t>Satisfaction Of Clinical Trial Milestones [Member] | Restricted Stock [Member]</t>
  </si>
  <si>
    <t>Equal Monthly Installments [Member] | Restricted Stock [Member]</t>
  </si>
  <si>
    <t>2014 [Member]</t>
  </si>
  <si>
    <t>Share-based Compensation Arrangement by Share-based Payment Award, Number of Shares Available for Grant</t>
  </si>
  <si>
    <t>2014 Equity Incentive Plan [Member]</t>
  </si>
  <si>
    <t>Share-based Compensation Arrangement by Share-based Payment Award, Number of Shares Authorized</t>
  </si>
  <si>
    <t>Share-based Compensation Arrangement by Share-based Payment Award, Number of Additional Shares Authorized</t>
  </si>
  <si>
    <t>2014 Equity Incentive Plan [Member] | Maximum [Member]</t>
  </si>
  <si>
    <t>2014 Equity Incentive Plan [Member] | Minimum [Member]</t>
  </si>
  <si>
    <t>EMPLOYEE BENEFIT PLAN (Details Textual) - USD ($) $ in Millions</t>
  </si>
  <si>
    <t>Defined Contribution Plan, Cost Recognized</t>
  </si>
  <si>
    <t>SEPARATION AGREEMENTS (Details Textual) - USD ($) $ in Millions</t>
  </si>
  <si>
    <t>Jul. 30, 2016</t>
  </si>
  <si>
    <t>Dr. Elma Hawkins [Member]</t>
  </si>
  <si>
    <t>Severance Costs</t>
  </si>
  <si>
    <t>Share-based Compensation Arrangement by Share-based Payment Award Accelerated Compensation Cost</t>
  </si>
  <si>
    <t>Molly Henderson [Member]</t>
  </si>
  <si>
    <t>INCOME TAXES (Details) - USD ($) $ in Thousands</t>
  </si>
  <si>
    <t>Deferred income tax asset:</t>
  </si>
  <si>
    <t>Net operating loss carry forward</t>
  </si>
  <si>
    <t>Stock-based compensation</t>
  </si>
  <si>
    <t>Tax credit carryforwards</t>
  </si>
  <si>
    <t>Reserves and accruals</t>
  </si>
  <si>
    <t>Deferred tax asssets before valuation allowance</t>
  </si>
  <si>
    <t>Less: valuation allowance</t>
  </si>
  <si>
    <t>Net deferred income tax assets</t>
  </si>
  <si>
    <t>Deferred tax liabilities:</t>
  </si>
  <si>
    <t>Net Deferred tax assets (liabilities)</t>
  </si>
  <si>
    <t>INCOME TAXES (Details 1)</t>
  </si>
  <si>
    <t>Federal Statutory tax rate</t>
  </si>
  <si>
    <t>(34.00%)</t>
  </si>
  <si>
    <t>Orphan Drug &amp; Research credits</t>
  </si>
  <si>
    <t>(8.00%)</t>
  </si>
  <si>
    <t>(12.00%)</t>
  </si>
  <si>
    <t>(3.00%)</t>
  </si>
  <si>
    <t>Permanent and Other differences</t>
  </si>
  <si>
    <t>4.00%</t>
  </si>
  <si>
    <t>10.00%</t>
  </si>
  <si>
    <t>6.00%</t>
  </si>
  <si>
    <t>State tax, net of federal benefit</t>
  </si>
  <si>
    <t>(4.00%)</t>
  </si>
  <si>
    <t>(5.00%)</t>
  </si>
  <si>
    <t>Effective Income Tax Rate Reconciliation Expected Rate Total</t>
  </si>
  <si>
    <t>(42.00%)</t>
  </si>
  <si>
    <t>(41.00%)</t>
  </si>
  <si>
    <t>(36.00%)</t>
  </si>
  <si>
    <t>Valuation allowance</t>
  </si>
  <si>
    <t>42.00%</t>
  </si>
  <si>
    <t>41.00%</t>
  </si>
  <si>
    <t>36.00%</t>
  </si>
  <si>
    <t>Effective tax rate</t>
  </si>
  <si>
    <t>INCOME TAXES (Details 2) - USD ($) $ in Thousands</t>
  </si>
  <si>
    <t>Federal:</t>
  </si>
  <si>
    <t>Current</t>
  </si>
  <si>
    <t>Deferred</t>
  </si>
  <si>
    <t>State and Local</t>
  </si>
  <si>
    <t>Change in Valuation Allowance</t>
  </si>
  <si>
    <t>Total income tax expense (benefit)</t>
  </si>
  <si>
    <t>INCOME TAXES (Details Textual) - USD ($) $ in Thousands</t>
  </si>
  <si>
    <t>Income Tax Contingency [Line Items]</t>
  </si>
  <si>
    <t>Operating Loss Carryforwards</t>
  </si>
  <si>
    <t>Valuation Allowance, Deferred Tax Asset, Increase (Decrease), Amount</t>
  </si>
  <si>
    <t>Deferred Tax Assets, Operating Loss Carryforwards, Total</t>
  </si>
  <si>
    <t>Operating Loss Carryforwards, Commencement Year</t>
  </si>
  <si>
    <t>Operating Loss Carryforwards, Expiration Year</t>
  </si>
  <si>
    <t>State and Local Jurisdiction [Member]</t>
  </si>
  <si>
    <t>LICENSES AND AGREEMENTS (Details Textual) - USD ($) $ in Thousands, shares in Millions</t>
  </si>
  <si>
    <t>Sep. 14, 2016</t>
  </si>
  <si>
    <t>Nov. 30, 2016</t>
  </si>
  <si>
    <t>Research and Development Expense, Total</t>
  </si>
  <si>
    <t>KarolinskaUniversityHospital [Member]</t>
  </si>
  <si>
    <t>Payments For Clinical Trials Agreement</t>
  </si>
  <si>
    <t>Repayments To Be Made For Termination Of Licence Agreement</t>
  </si>
  <si>
    <t>Payments To Be Made For Other Related Agreements</t>
  </si>
  <si>
    <t>National Cancer Institute [Member]</t>
  </si>
  <si>
    <t>Exclusive Patent License Agreement [Member]</t>
  </si>
  <si>
    <t>Payments For Upfront Licensing Fee</t>
  </si>
  <si>
    <t>Moffitt License Agreement [Member]</t>
  </si>
  <si>
    <t>Agreement Term</t>
  </si>
  <si>
    <t>20 years</t>
  </si>
  <si>
    <t>Cooperative Research and Development Agreement [Member]</t>
  </si>
  <si>
    <t>PolyBioCept, AB - Exclusive and Co-Exclusive License Agreement [Member]</t>
  </si>
  <si>
    <t>Payment For Upfront Exclusive License</t>
  </si>
  <si>
    <t>Additional Milesone Payable</t>
  </si>
  <si>
    <t>Number Of Unregistered Common Stock To Be Issued</t>
  </si>
  <si>
    <t>ReimbursementIn Relation To Transfer Of Knowhow</t>
  </si>
  <si>
    <t>Clinical Trials Management Fees Payable</t>
  </si>
  <si>
    <t>Consulting Fees Receivable</t>
  </si>
  <si>
    <t>Initial Term Of Licence Agreement</t>
  </si>
  <si>
    <t>30 years</t>
  </si>
  <si>
    <t>WuXi Apptech, Inc - Manufacturing and Services Agreement [Member]</t>
  </si>
  <si>
    <t>3 years</t>
  </si>
  <si>
    <t>WuXi Apptech, Inc - Manufacturing and Services Agreement [Member] | Manufacturing Suites [Member]</t>
  </si>
  <si>
    <t>Manufacturing and Services Agreement, Amount Payable</t>
  </si>
  <si>
    <t>WuXi Apptech, Inc - Manufacturing and Services Agreement [Member] | Commercial Manufacturing cGMP Suite [Member]</t>
  </si>
  <si>
    <t>COMMITTMENTS AND CONTINGENCIES (Details) - USD ($) $ in Thousands</t>
  </si>
  <si>
    <t>Aug. 04, 2016</t>
  </si>
  <si>
    <t>COMMITTMENTS AND CONTINGENCIES (Details Textual)</t>
  </si>
  <si>
    <t>Aug. 04, 2016USD ($)ft²</t>
  </si>
  <si>
    <t>Dec. 31, 2016USD ($)</t>
  </si>
  <si>
    <t>Dec. 31, 2015USD ($)</t>
  </si>
  <si>
    <t>Dec. 31, 2014USD ($)ft²</t>
  </si>
  <si>
    <t>Sep. 30, 2016ft²</t>
  </si>
  <si>
    <t>Apr. 30, 2015ft²</t>
  </si>
  <si>
    <t>License And Commitments [Line Items]</t>
  </si>
  <si>
    <t>Area of Land | ft²</t>
  </si>
  <si>
    <t>Operating Leases, Rent Expense</t>
  </si>
  <si>
    <t>Lease Expiration Term</t>
  </si>
  <si>
    <t>54 months</t>
  </si>
  <si>
    <t>Operating Leases, Future Minimum Payments Due</t>
  </si>
  <si>
    <t>Purchase Obligation</t>
  </si>
  <si>
    <t>Tampa Lease [Member]</t>
  </si>
  <si>
    <t>New York Lease [Member]</t>
  </si>
  <si>
    <t>Operating Leases, Rent Expense, Minimum Rentals</t>
  </si>
  <si>
    <t>LEGAL PROCEEDINGS (Details Textual)</t>
  </si>
  <si>
    <t>Jun. 03, 2016USD ($)</t>
  </si>
  <si>
    <t>Sep. 30, 2013</t>
  </si>
  <si>
    <t>Nov. 30, 2012USD ($)</t>
  </si>
  <si>
    <t>Jun. 30, 2012USD ($)</t>
  </si>
  <si>
    <t>Jun. 30, 2016shares</t>
  </si>
  <si>
    <t>Dec. 31, 2016USD ($)shares</t>
  </si>
  <si>
    <t>Apr. 08, 2016USD ($)</t>
  </si>
  <si>
    <t>Loss Contingency, Damages Sought, Value</t>
  </si>
  <si>
    <t>Stockholders' Equity, Reverse Stock Split</t>
  </si>
  <si>
    <t>1-for-100</t>
  </si>
  <si>
    <t>Common Stock Registered For Resale | shares</t>
  </si>
  <si>
    <t>Shares Sold Under Ineffective Registration | shares</t>
  </si>
  <si>
    <t>Litigation Settlement, Payments for Penalties</t>
  </si>
  <si>
    <t>Number of share options or share units exercised during the current period. | shares</t>
  </si>
  <si>
    <t>Loss Contingency, Estimate of Possible Loss</t>
  </si>
  <si>
    <t>Solomon Capital, LLC [Member]</t>
  </si>
  <si>
    <t>Proceeds from Related Party Debt</t>
  </si>
  <si>
    <t>Debt Instrument, Convertible, Number of Equity Instruments</t>
  </si>
  <si>
    <t>Solomon Capital, LLC [Member] | Commercial Paper [Member]</t>
  </si>
  <si>
    <t>Debt Instrument, Face Amount</t>
  </si>
  <si>
    <t>QUARTERLY UNAUDITED RESULTS (Details) - USD ($) $ / shares in Units, $ in Thousands</t>
  </si>
  <si>
    <t>Revenue</t>
  </si>
  <si>
    <t>Net loss attributable to common stockholders</t>
  </si>
  <si>
    <t>Net loss per share, basic and diluted</t>
  </si>
  <si>
    <t>Weighted average shares used in computing net loss per share, basic and diluted</t>
  </si>
  <si>
    <t>RELATED PARTY TRANSACTIONS (Details Textual) - USD ($) $ in Millions</t>
  </si>
  <si>
    <t>Payments for Legal Services</t>
  </si>
  <si>
    <t>Due to Related Parties, Current</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2520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8810000</v>
      </c>
    </row>
    <row r="17" spans="1:4">
      <c r="A17" s="4" t="s">
        <v>28</v>
      </c>
      <c r="B17" s="4" t="s">
        <v>29</v>
      </c>
    </row>
    <row r="18" spans="1:4">
      <c r="A18" s="4" t="s">
        <v>30</v>
      </c>
      <c r="C18" s="5" t="n">
        <v>62310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717</v>
      </c>
      <c r="C3" s="6" t="n">
        <v>33587</v>
      </c>
    </row>
    <row r="4" spans="1:3">
      <c r="A4" s="4" t="s">
        <v>35</v>
      </c>
      <c r="B4" s="5" t="n">
        <v>59753</v>
      </c>
      <c r="C4" s="5" t="n">
        <v>70113</v>
      </c>
    </row>
    <row r="5" spans="1:3">
      <c r="A5" s="4" t="s">
        <v>36</v>
      </c>
      <c r="B5" s="5" t="n">
        <v>3042</v>
      </c>
      <c r="C5" s="5" t="n">
        <v>277</v>
      </c>
    </row>
    <row r="6" spans="1:3">
      <c r="A6" s="4" t="s">
        <v>37</v>
      </c>
      <c r="B6" s="5" t="n">
        <v>169512</v>
      </c>
      <c r="C6" s="5" t="n">
        <v>103977</v>
      </c>
    </row>
    <row r="7" spans="1:3">
      <c r="A7" s="4" t="s">
        <v>38</v>
      </c>
      <c r="B7" s="5" t="n">
        <v>2374</v>
      </c>
      <c r="C7" s="5" t="n">
        <v>1676</v>
      </c>
    </row>
    <row r="8" spans="1:3">
      <c r="A8" s="4" t="s">
        <v>39</v>
      </c>
      <c r="B8" s="5" t="n">
        <v>171886</v>
      </c>
      <c r="C8" s="5" t="n">
        <v>105653</v>
      </c>
    </row>
    <row r="9" spans="1:3">
      <c r="A9" s="3" t="s">
        <v>40</v>
      </c>
    </row>
    <row r="10" spans="1:3">
      <c r="A10" s="4" t="s">
        <v>41</v>
      </c>
      <c r="B10" s="5" t="n">
        <v>863</v>
      </c>
      <c r="C10" s="5" t="n">
        <v>958</v>
      </c>
    </row>
    <row r="11" spans="1:3">
      <c r="A11" s="4" t="s">
        <v>42</v>
      </c>
      <c r="B11" s="5" t="n">
        <v>4105</v>
      </c>
      <c r="C11" s="5" t="n">
        <v>672</v>
      </c>
    </row>
    <row r="12" spans="1:3">
      <c r="A12" s="4" t="s">
        <v>43</v>
      </c>
      <c r="B12" s="5" t="n">
        <v>4968</v>
      </c>
      <c r="C12" s="5" t="n">
        <v>1630</v>
      </c>
    </row>
    <row r="13" spans="1:3">
      <c r="A13" s="4" t="s">
        <v>44</v>
      </c>
      <c r="B13" s="4" t="s">
        <v>45</v>
      </c>
      <c r="C13" s="4" t="s">
        <v>45</v>
      </c>
    </row>
    <row r="14" spans="1:3">
      <c r="A14" s="3" t="s">
        <v>46</v>
      </c>
    </row>
    <row r="15" spans="1:3">
      <c r="A15" s="4" t="s">
        <v>47</v>
      </c>
      <c r="B15" s="5" t="n">
        <v>3</v>
      </c>
      <c r="C15" s="5" t="n">
        <v>2</v>
      </c>
    </row>
    <row r="16" spans="1:3">
      <c r="A16" s="4" t="s">
        <v>48</v>
      </c>
      <c r="B16" s="5" t="n">
        <v>323994</v>
      </c>
      <c r="C16" s="5" t="n">
        <v>208195</v>
      </c>
    </row>
    <row r="17" spans="1:3">
      <c r="A17" s="4" t="s">
        <v>49</v>
      </c>
      <c r="B17" s="5" t="n">
        <v>29</v>
      </c>
      <c r="C17" s="5" t="n">
        <v>48</v>
      </c>
    </row>
    <row r="18" spans="1:3">
      <c r="A18" s="4" t="s">
        <v>50</v>
      </c>
      <c r="B18" s="5" t="n">
        <v>-157116</v>
      </c>
      <c r="C18" s="5" t="n">
        <v>-104222</v>
      </c>
    </row>
    <row r="19" spans="1:3">
      <c r="A19" s="4" t="s">
        <v>51</v>
      </c>
      <c r="B19" s="5" t="n">
        <v>166918</v>
      </c>
      <c r="C19" s="5" t="n">
        <v>104023</v>
      </c>
    </row>
    <row r="20" spans="1:3">
      <c r="A20" s="4" t="s">
        <v>52</v>
      </c>
      <c r="B20" s="5" t="n">
        <v>171886</v>
      </c>
      <c r="C20" s="5" t="n">
        <v>105653</v>
      </c>
    </row>
    <row r="21" spans="1:3">
      <c r="A21" s="4" t="s">
        <v>53</v>
      </c>
    </row>
    <row r="22" spans="1:3">
      <c r="A22" s="3" t="s">
        <v>46</v>
      </c>
    </row>
    <row r="23" spans="1:3">
      <c r="A23" s="4" t="s">
        <v>54</v>
      </c>
      <c r="B23" s="5" t="n">
        <v>8</v>
      </c>
      <c r="C23" s="5" t="n">
        <v>0</v>
      </c>
    </row>
    <row r="24" spans="1:3">
      <c r="A24" s="4" t="s">
        <v>51</v>
      </c>
      <c r="B24" s="5" t="n">
        <v>8</v>
      </c>
      <c r="C24" s="5" t="n">
        <v>0</v>
      </c>
    </row>
    <row r="25" spans="1:3">
      <c r="A25" s="4" t="s">
        <v>55</v>
      </c>
    </row>
    <row r="26" spans="1:3">
      <c r="A26" s="3" t="s">
        <v>46</v>
      </c>
    </row>
    <row r="27" spans="1:3">
      <c r="A27" s="4" t="s">
        <v>54</v>
      </c>
      <c r="B27" s="5" t="n">
        <v>0</v>
      </c>
      <c r="C27" s="5" t="n">
        <v>0</v>
      </c>
    </row>
    <row r="28" spans="1:3">
      <c r="A28" s="4" t="s">
        <v>51</v>
      </c>
      <c r="B28" s="6" t="n">
        <v>0</v>
      </c>
      <c r="C2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5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56</v>
      </c>
      <c r="B1" s="2" t="s">
        <v>2</v>
      </c>
      <c r="C1" s="2" t="s">
        <v>32</v>
      </c>
    </row>
    <row r="2" spans="1:3">
      <c r="A2" s="4" t="s">
        <v>57</v>
      </c>
      <c r="B2" s="7" t="n">
        <v>4.1666e-05</v>
      </c>
      <c r="C2" s="7" t="n">
        <v>4.1666e-05</v>
      </c>
    </row>
    <row r="3" spans="1:3">
      <c r="A3" s="4" t="s">
        <v>58</v>
      </c>
      <c r="B3" s="5" t="n">
        <v>150000000</v>
      </c>
      <c r="C3" s="5" t="n">
        <v>150000000</v>
      </c>
    </row>
    <row r="4" spans="1:3">
      <c r="A4" s="4" t="s">
        <v>59</v>
      </c>
      <c r="B4" s="5" t="n">
        <v>62248074</v>
      </c>
      <c r="C4" s="5" t="n">
        <v>48547720</v>
      </c>
    </row>
    <row r="5" spans="1:3">
      <c r="A5" s="4" t="s">
        <v>60</v>
      </c>
      <c r="B5" s="5" t="n">
        <v>62248074</v>
      </c>
      <c r="C5" s="5" t="n">
        <v>48547720</v>
      </c>
    </row>
    <row r="6" spans="1:3">
      <c r="A6" s="4" t="s">
        <v>55</v>
      </c>
    </row>
    <row r="7" spans="1:3">
      <c r="A7" s="4" t="s">
        <v>61</v>
      </c>
      <c r="B7" s="8" t="n">
        <v>0.001</v>
      </c>
      <c r="C7" s="8" t="n">
        <v>0.001</v>
      </c>
    </row>
    <row r="8" spans="1:3">
      <c r="A8" s="4" t="s">
        <v>62</v>
      </c>
      <c r="B8" s="5" t="n">
        <v>17000</v>
      </c>
      <c r="C8" s="5" t="n">
        <v>17000</v>
      </c>
    </row>
    <row r="9" spans="1:3">
      <c r="A9" s="4" t="s">
        <v>63</v>
      </c>
      <c r="B9" s="5" t="n">
        <v>1694</v>
      </c>
      <c r="C9" s="5" t="n">
        <v>1694</v>
      </c>
    </row>
    <row r="10" spans="1:3">
      <c r="A10" s="4" t="s">
        <v>64</v>
      </c>
      <c r="B10" s="5" t="n">
        <v>1694</v>
      </c>
      <c r="C10" s="5" t="n">
        <v>1694</v>
      </c>
    </row>
    <row r="11" spans="1:3">
      <c r="A11" s="4" t="s">
        <v>65</v>
      </c>
      <c r="B11" s="6" t="n">
        <v>1694</v>
      </c>
      <c r="C11" s="6" t="n">
        <v>1694</v>
      </c>
    </row>
    <row r="12" spans="1:3">
      <c r="A12" s="4" t="s">
        <v>53</v>
      </c>
    </row>
    <row r="13" spans="1:3">
      <c r="A13" s="4" t="s">
        <v>61</v>
      </c>
      <c r="B13" s="8" t="n">
        <v>0.001</v>
      </c>
      <c r="C13" s="8" t="n">
        <v>0.001</v>
      </c>
    </row>
    <row r="14" spans="1:3">
      <c r="A14" s="4" t="s">
        <v>62</v>
      </c>
      <c r="B14" s="5" t="n">
        <v>11500000</v>
      </c>
      <c r="C14" s="5" t="n">
        <v>11500000</v>
      </c>
    </row>
    <row r="15" spans="1:3">
      <c r="A15" s="4" t="s">
        <v>63</v>
      </c>
      <c r="B15" s="5" t="n">
        <v>7946673</v>
      </c>
      <c r="C15" s="5" t="n">
        <v>0</v>
      </c>
    </row>
    <row r="16" spans="1:3">
      <c r="A16" s="4" t="s">
        <v>64</v>
      </c>
      <c r="B16" s="5" t="n">
        <v>7946673</v>
      </c>
      <c r="C16" s="5" t="n">
        <v>0</v>
      </c>
    </row>
    <row r="17" spans="1:3">
      <c r="A17" s="4" t="s">
        <v>65</v>
      </c>
      <c r="B17" s="6" t="n">
        <v>37747</v>
      </c>
      <c r="C17" s="6" t="n">
        <v>37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69"/>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7</v>
      </c>
      <c r="B1" s="2" t="s">
        <v>288</v>
      </c>
      <c r="J1" s="2" t="s">
        <v>1</v>
      </c>
    </row>
    <row r="2" spans="1:12">
      <c r="B2" s="2" t="s">
        <v>2</v>
      </c>
      <c r="C2" s="2" t="s">
        <v>289</v>
      </c>
      <c r="D2" s="2" t="s">
        <v>4</v>
      </c>
      <c r="E2" s="2" t="s">
        <v>290</v>
      </c>
      <c r="F2" s="2" t="s">
        <v>32</v>
      </c>
      <c r="G2" s="2" t="s">
        <v>291</v>
      </c>
      <c r="H2" s="2" t="s">
        <v>292</v>
      </c>
      <c r="I2" s="2" t="s">
        <v>293</v>
      </c>
      <c r="J2" s="2" t="s">
        <v>2</v>
      </c>
      <c r="K2" s="2" t="s">
        <v>32</v>
      </c>
      <c r="L2" s="2" t="s">
        <v>67</v>
      </c>
    </row>
    <row r="3" spans="1:12">
      <c r="A3" s="4" t="s">
        <v>294</v>
      </c>
      <c r="B3" s="6" t="n">
        <v>-15689</v>
      </c>
      <c r="C3" s="6" t="n">
        <v>-68212</v>
      </c>
      <c r="D3" s="6" t="n">
        <v>-11563</v>
      </c>
      <c r="E3" s="6" t="n">
        <v>-6884</v>
      </c>
      <c r="F3" s="6" t="n">
        <v>-8360</v>
      </c>
      <c r="G3" s="6" t="n">
        <v>-7635</v>
      </c>
      <c r="H3" s="6" t="n">
        <v>-6367</v>
      </c>
      <c r="I3" s="6" t="n">
        <v>-5298</v>
      </c>
      <c r="J3" s="6" t="n">
        <v>-52894</v>
      </c>
      <c r="K3" s="6" t="n">
        <v>-27660</v>
      </c>
      <c r="L3" s="6" t="n">
        <v>-12035</v>
      </c>
    </row>
    <row r="4" spans="1:12">
      <c r="A4" s="4" t="s">
        <v>295</v>
      </c>
      <c r="J4" s="5" t="n">
        <v>-32668</v>
      </c>
      <c r="K4" s="6" t="n">
        <v>-18381</v>
      </c>
      <c r="L4" s="6" t="n">
        <v>-8633</v>
      </c>
    </row>
    <row r="5" spans="1:12">
      <c r="A5" s="4" t="s">
        <v>296</v>
      </c>
      <c r="B5" s="6" t="n">
        <v>166500</v>
      </c>
      <c r="J5" s="6" t="n">
        <v>1665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297</v>
      </c>
      <c r="C1" s="2" t="s">
        <v>1</v>
      </c>
    </row>
    <row r="2" spans="1:5">
      <c r="C2" s="2" t="s">
        <v>2</v>
      </c>
      <c r="D2" s="2" t="s">
        <v>32</v>
      </c>
      <c r="E2" s="2" t="s">
        <v>67</v>
      </c>
    </row>
    <row r="3" spans="1:5">
      <c r="A3" s="4" t="s">
        <v>298</v>
      </c>
      <c r="C3" s="5" t="n">
        <v>22150123</v>
      </c>
      <c r="D3" s="5" t="n">
        <v>11063705</v>
      </c>
      <c r="E3" s="5" t="n">
        <v>16571803</v>
      </c>
    </row>
    <row r="4" spans="1:5">
      <c r="A4" s="4" t="s">
        <v>299</v>
      </c>
    </row>
    <row r="5" spans="1:5">
      <c r="A5" s="4" t="s">
        <v>298</v>
      </c>
      <c r="C5" s="5" t="n">
        <v>6233150</v>
      </c>
      <c r="D5" s="5" t="n">
        <v>2693237</v>
      </c>
      <c r="E5" s="5" t="n">
        <v>1857877</v>
      </c>
    </row>
    <row r="6" spans="1:5">
      <c r="A6" s="4" t="s">
        <v>300</v>
      </c>
    </row>
    <row r="7" spans="1:5">
      <c r="A7" s="4" t="s">
        <v>298</v>
      </c>
      <c r="C7" s="5" t="n">
        <v>6566216</v>
      </c>
      <c r="D7" s="5" t="n">
        <v>7202216</v>
      </c>
      <c r="E7" s="5" t="n">
        <v>11084426</v>
      </c>
    </row>
    <row r="8" spans="1:5">
      <c r="A8" s="4" t="s">
        <v>301</v>
      </c>
    </row>
    <row r="9" spans="1:5">
      <c r="A9" s="4" t="s">
        <v>298</v>
      </c>
      <c r="C9" s="5" t="n">
        <v>7084</v>
      </c>
      <c r="D9" s="5" t="n">
        <v>321252</v>
      </c>
      <c r="E9" s="5" t="n">
        <v>782500</v>
      </c>
    </row>
    <row r="10" spans="1:5">
      <c r="A10" s="4" t="s">
        <v>302</v>
      </c>
    </row>
    <row r="11" spans="1:5">
      <c r="A11" s="4" t="s">
        <v>298</v>
      </c>
      <c r="C11" s="5" t="n">
        <v>550000</v>
      </c>
      <c r="D11" s="5" t="n">
        <v>0</v>
      </c>
      <c r="E11" s="5" t="n">
        <v>0</v>
      </c>
    </row>
    <row r="12" spans="1:5">
      <c r="A12" s="4" t="s">
        <v>55</v>
      </c>
    </row>
    <row r="13" spans="1:5">
      <c r="A13" s="4" t="s">
        <v>298</v>
      </c>
      <c r="B13" s="4" t="s">
        <v>303</v>
      </c>
      <c r="C13" s="5" t="n">
        <v>847000</v>
      </c>
      <c r="D13" s="5" t="n">
        <v>847000</v>
      </c>
      <c r="E13" s="5" t="n">
        <v>2847000</v>
      </c>
    </row>
    <row r="14" spans="1:5">
      <c r="A14" s="4" t="s">
        <v>53</v>
      </c>
    </row>
    <row r="15" spans="1:5">
      <c r="A15" s="4" t="s">
        <v>298</v>
      </c>
      <c r="B15" s="4" t="s">
        <v>303</v>
      </c>
      <c r="C15" s="5" t="n">
        <v>7946673</v>
      </c>
      <c r="D15" s="5" t="n">
        <v>0</v>
      </c>
      <c r="E15" s="5" t="n">
        <v>0</v>
      </c>
    </row>
    <row r="16" spans="1:5"/>
    <row r="17" spans="1:5">
      <c r="A17" s="4" t="s">
        <v>303</v>
      </c>
      <c r="B17" s="4" t="s">
        <v>304</v>
      </c>
    </row>
  </sheetData>
  <mergeCells count="4">
    <mergeCell ref="A1:B2"/>
    <mergeCell ref="C1:E1"/>
    <mergeCell ref="A16:D16"/>
    <mergeCell ref="B17:D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4" t="s">
        <v>306</v>
      </c>
      <c r="B2" s="6" t="n">
        <v>59753</v>
      </c>
      <c r="C2" s="6" t="n">
        <v>70113</v>
      </c>
    </row>
    <row r="3" spans="1:3">
      <c r="A3" s="4" t="s">
        <v>307</v>
      </c>
    </row>
    <row r="4" spans="1:3">
      <c r="A4" s="4" t="s">
        <v>306</v>
      </c>
      <c r="B4" s="5" t="n">
        <v>26578</v>
      </c>
      <c r="C4" s="5" t="n">
        <v>70113</v>
      </c>
    </row>
    <row r="5" spans="1:3">
      <c r="A5" s="4" t="s">
        <v>308</v>
      </c>
    </row>
    <row r="6" spans="1:3">
      <c r="A6" s="4" t="s">
        <v>306</v>
      </c>
      <c r="B6" s="5" t="n">
        <v>29178</v>
      </c>
    </row>
    <row r="7" spans="1:3">
      <c r="A7" s="4" t="s">
        <v>309</v>
      </c>
    </row>
    <row r="8" spans="1:3">
      <c r="A8" s="4" t="s">
        <v>306</v>
      </c>
      <c r="B8" s="5" t="n">
        <v>3997</v>
      </c>
    </row>
    <row r="9" spans="1:3">
      <c r="A9" s="4" t="s">
        <v>310</v>
      </c>
    </row>
    <row r="10" spans="1:3">
      <c r="A10" s="4" t="s">
        <v>306</v>
      </c>
      <c r="B10" s="5" t="n">
        <v>0</v>
      </c>
      <c r="C10" s="5" t="n">
        <v>0</v>
      </c>
    </row>
    <row r="11" spans="1:3">
      <c r="A11" s="4" t="s">
        <v>311</v>
      </c>
    </row>
    <row r="12" spans="1:3">
      <c r="A12" s="4" t="s">
        <v>306</v>
      </c>
      <c r="B12" s="5" t="n">
        <v>0</v>
      </c>
      <c r="C12" s="5" t="n">
        <v>0</v>
      </c>
    </row>
    <row r="13" spans="1:3">
      <c r="A13" s="4" t="s">
        <v>312</v>
      </c>
    </row>
    <row r="14" spans="1:3">
      <c r="A14" s="4" t="s">
        <v>306</v>
      </c>
      <c r="B14" s="5" t="n">
        <v>0</v>
      </c>
    </row>
    <row r="15" spans="1:3">
      <c r="A15" s="4" t="s">
        <v>313</v>
      </c>
    </row>
    <row r="16" spans="1:3">
      <c r="A16" s="4" t="s">
        <v>306</v>
      </c>
      <c r="B16" s="5" t="n">
        <v>0</v>
      </c>
    </row>
    <row r="17" spans="1:3">
      <c r="A17" s="4" t="s">
        <v>314</v>
      </c>
    </row>
    <row r="18" spans="1:3">
      <c r="A18" s="4" t="s">
        <v>306</v>
      </c>
      <c r="B18" s="5" t="n">
        <v>59753</v>
      </c>
      <c r="C18" s="5" t="n">
        <v>70113</v>
      </c>
    </row>
    <row r="19" spans="1:3">
      <c r="A19" s="4" t="s">
        <v>315</v>
      </c>
    </row>
    <row r="20" spans="1:3">
      <c r="A20" s="4" t="s">
        <v>306</v>
      </c>
      <c r="B20" s="5" t="n">
        <v>26578</v>
      </c>
      <c r="C20" s="5" t="n">
        <v>70113</v>
      </c>
    </row>
    <row r="21" spans="1:3">
      <c r="A21" s="4" t="s">
        <v>316</v>
      </c>
    </row>
    <row r="22" spans="1:3">
      <c r="A22" s="4" t="s">
        <v>306</v>
      </c>
      <c r="B22" s="5" t="n">
        <v>29178</v>
      </c>
    </row>
    <row r="23" spans="1:3">
      <c r="A23" s="4" t="s">
        <v>317</v>
      </c>
    </row>
    <row r="24" spans="1:3">
      <c r="A24" s="4" t="s">
        <v>306</v>
      </c>
      <c r="B24" s="5" t="n">
        <v>3997</v>
      </c>
    </row>
    <row r="25" spans="1:3">
      <c r="A25" s="4" t="s">
        <v>318</v>
      </c>
    </row>
    <row r="26" spans="1:3">
      <c r="A26" s="4" t="s">
        <v>306</v>
      </c>
      <c r="B26" s="5" t="n">
        <v>0</v>
      </c>
      <c r="C26" s="5" t="n">
        <v>0</v>
      </c>
    </row>
    <row r="27" spans="1:3">
      <c r="A27" s="4" t="s">
        <v>319</v>
      </c>
    </row>
    <row r="28" spans="1:3">
      <c r="A28" s="4" t="s">
        <v>306</v>
      </c>
      <c r="B28" s="5" t="n">
        <v>0</v>
      </c>
      <c r="C28" s="6" t="n">
        <v>0</v>
      </c>
    </row>
    <row r="29" spans="1:3">
      <c r="A29" s="4" t="s">
        <v>320</v>
      </c>
    </row>
    <row r="30" spans="1:3">
      <c r="A30" s="4" t="s">
        <v>306</v>
      </c>
      <c r="B30" s="5" t="n">
        <v>0</v>
      </c>
    </row>
    <row r="31" spans="1:3">
      <c r="A31" s="4" t="s">
        <v>321</v>
      </c>
    </row>
    <row r="32" spans="1:3">
      <c r="A32" s="4" t="s">
        <v>306</v>
      </c>
      <c r="B3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67</v>
      </c>
    </row>
    <row r="3" spans="1:4">
      <c r="A3" s="4" t="s">
        <v>323</v>
      </c>
      <c r="B3" s="6" t="n">
        <v>18904</v>
      </c>
      <c r="C3" s="6" t="n">
        <v>8523</v>
      </c>
      <c r="D3" s="6" t="n">
        <v>3814</v>
      </c>
    </row>
    <row r="4" spans="1:4">
      <c r="A4" s="4" t="s">
        <v>324</v>
      </c>
    </row>
    <row r="5" spans="1:4">
      <c r="A5" s="4" t="s">
        <v>323</v>
      </c>
      <c r="B5" s="5" t="n">
        <v>3267</v>
      </c>
      <c r="C5" s="5" t="n">
        <v>2248</v>
      </c>
      <c r="D5" s="5" t="n">
        <v>1144</v>
      </c>
    </row>
    <row r="6" spans="1:4">
      <c r="A6" s="4" t="s">
        <v>325</v>
      </c>
    </row>
    <row r="7" spans="1:4">
      <c r="A7" s="4" t="s">
        <v>323</v>
      </c>
      <c r="B7" s="6" t="n">
        <v>15637</v>
      </c>
      <c r="C7" s="6" t="n">
        <v>6275</v>
      </c>
      <c r="D7" s="6" t="n">
        <v>26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67</v>
      </c>
    </row>
    <row r="3" spans="1:4">
      <c r="A3" s="4" t="s">
        <v>323</v>
      </c>
      <c r="B3" s="6" t="n">
        <v>18904</v>
      </c>
      <c r="C3" s="6" t="n">
        <v>8523</v>
      </c>
      <c r="D3" s="6" t="n">
        <v>3814</v>
      </c>
    </row>
    <row r="4" spans="1:4">
      <c r="A4" s="4" t="s">
        <v>299</v>
      </c>
    </row>
    <row r="5" spans="1:4">
      <c r="A5" s="4" t="s">
        <v>323</v>
      </c>
      <c r="B5" s="5" t="n">
        <v>16453</v>
      </c>
      <c r="C5" s="5" t="n">
        <v>6752</v>
      </c>
      <c r="D5" s="5" t="n">
        <v>2559</v>
      </c>
    </row>
    <row r="6" spans="1:4">
      <c r="A6" s="4" t="s">
        <v>301</v>
      </c>
    </row>
    <row r="7" spans="1:4">
      <c r="A7" s="4" t="s">
        <v>323</v>
      </c>
      <c r="B7" s="5" t="n">
        <v>989</v>
      </c>
      <c r="C7" s="5" t="n">
        <v>1771</v>
      </c>
      <c r="D7" s="5" t="n">
        <v>1255</v>
      </c>
    </row>
    <row r="8" spans="1:4">
      <c r="A8" s="4" t="s">
        <v>302</v>
      </c>
    </row>
    <row r="9" spans="1:4">
      <c r="A9" s="4" t="s">
        <v>323</v>
      </c>
      <c r="B9" s="6" t="n">
        <v>1462</v>
      </c>
      <c r="C9" s="6" t="n">
        <v>0</v>
      </c>
      <c r="D9"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60"/>
  </cols>
  <sheetData>
    <row r="1" spans="1:2">
      <c r="A1" s="1" t="s">
        <v>327</v>
      </c>
      <c r="B1" s="2" t="s">
        <v>1</v>
      </c>
    </row>
    <row r="2" spans="1:2">
      <c r="B2" s="2" t="s">
        <v>2</v>
      </c>
    </row>
    <row r="3" spans="1:2">
      <c r="A3" s="4" t="s">
        <v>328</v>
      </c>
    </row>
    <row r="4" spans="1:2">
      <c r="A4" s="4" t="s">
        <v>329</v>
      </c>
      <c r="B4" s="4" t="s">
        <v>330</v>
      </c>
    </row>
    <row r="5" spans="1:2">
      <c r="A5" s="4" t="s">
        <v>331</v>
      </c>
    </row>
    <row r="6" spans="1:2">
      <c r="A6" s="4" t="s">
        <v>329</v>
      </c>
      <c r="B6" s="4" t="s">
        <v>332</v>
      </c>
    </row>
    <row r="7" spans="1:2">
      <c r="A7" s="4" t="s">
        <v>333</v>
      </c>
    </row>
    <row r="8" spans="1:2">
      <c r="A8" s="4" t="s">
        <v>334</v>
      </c>
      <c r="B8" s="4" t="s">
        <v>335</v>
      </c>
    </row>
    <row r="9" spans="1:2">
      <c r="A9" s="4" t="s">
        <v>336</v>
      </c>
    </row>
    <row r="10" spans="1:2">
      <c r="A10" s="4" t="s">
        <v>329</v>
      </c>
      <c r="B10" s="4" t="s">
        <v>332</v>
      </c>
    </row>
    <row r="11" spans="1:2">
      <c r="A11" s="4" t="s">
        <v>337</v>
      </c>
    </row>
    <row r="12" spans="1:2">
      <c r="A12" s="4" t="s">
        <v>329</v>
      </c>
      <c r="B12"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2</v>
      </c>
      <c r="D1" s="2" t="s">
        <v>67</v>
      </c>
      <c r="E1" s="2" t="s">
        <v>339</v>
      </c>
    </row>
    <row r="2" spans="1:5">
      <c r="A2" s="4" t="s">
        <v>340</v>
      </c>
      <c r="B2" s="6" t="n">
        <v>106717</v>
      </c>
      <c r="C2" s="6" t="n">
        <v>33587</v>
      </c>
      <c r="D2" s="6" t="n">
        <v>44909</v>
      </c>
      <c r="E2" s="6" t="n">
        <v>19672</v>
      </c>
    </row>
    <row r="3" spans="1:5">
      <c r="A3" s="4" t="s">
        <v>341</v>
      </c>
      <c r="B3" s="5" t="n">
        <v>59753</v>
      </c>
      <c r="C3" s="5" t="n">
        <v>70113</v>
      </c>
    </row>
    <row r="4" spans="1:5">
      <c r="A4" s="4" t="s">
        <v>308</v>
      </c>
    </row>
    <row r="5" spans="1:5">
      <c r="A5" s="4" t="s">
        <v>341</v>
      </c>
      <c r="B5" s="5" t="n">
        <v>29178</v>
      </c>
      <c r="C5" s="5" t="n">
        <v>0</v>
      </c>
    </row>
    <row r="6" spans="1:5">
      <c r="A6" s="4" t="s">
        <v>307</v>
      </c>
    </row>
    <row r="7" spans="1:5">
      <c r="A7" s="4" t="s">
        <v>341</v>
      </c>
      <c r="B7" s="5" t="n">
        <v>26578</v>
      </c>
      <c r="C7" s="5" t="n">
        <v>70113</v>
      </c>
    </row>
    <row r="8" spans="1:5">
      <c r="A8" s="4" t="s">
        <v>342</v>
      </c>
    </row>
    <row r="9" spans="1:5">
      <c r="A9" s="4" t="s">
        <v>341</v>
      </c>
      <c r="B9" s="5" t="n">
        <v>3997</v>
      </c>
      <c r="C9" s="5" t="n">
        <v>0</v>
      </c>
    </row>
    <row r="10" spans="1:5">
      <c r="A10" s="4" t="s">
        <v>343</v>
      </c>
    </row>
    <row r="11" spans="1:5">
      <c r="A11" s="4" t="s">
        <v>340</v>
      </c>
      <c r="B11" s="5" t="n">
        <v>76071</v>
      </c>
      <c r="C11" s="5" t="n">
        <v>13642</v>
      </c>
    </row>
    <row r="12" spans="1:5">
      <c r="A12" s="4" t="s">
        <v>344</v>
      </c>
    </row>
    <row r="13" spans="1:5">
      <c r="A13" s="4" t="s">
        <v>340</v>
      </c>
      <c r="B13" s="6" t="n">
        <v>30646</v>
      </c>
      <c r="C13" s="6" t="n">
        <v>199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4" t="s">
        <v>346</v>
      </c>
      <c r="B3" s="6" t="n">
        <v>90370</v>
      </c>
      <c r="C3" s="6" t="n">
        <v>90010</v>
      </c>
    </row>
    <row r="4" spans="1:3">
      <c r="A4" s="4" t="s">
        <v>347</v>
      </c>
      <c r="B4" s="5" t="n">
        <v>61</v>
      </c>
      <c r="C4" s="5" t="n">
        <v>48</v>
      </c>
    </row>
    <row r="5" spans="1:3">
      <c r="A5" s="4" t="s">
        <v>348</v>
      </c>
      <c r="B5" s="5" t="n">
        <v>-32</v>
      </c>
      <c r="C5" s="5" t="n">
        <v>0</v>
      </c>
    </row>
    <row r="6" spans="1:3">
      <c r="A6" s="4" t="s">
        <v>349</v>
      </c>
      <c r="B6" s="5" t="n">
        <v>90399</v>
      </c>
      <c r="C6" s="5" t="n">
        <v>90058</v>
      </c>
    </row>
    <row r="7" spans="1:3">
      <c r="A7" s="4" t="s">
        <v>307</v>
      </c>
    </row>
    <row r="8" spans="1:3">
      <c r="A8" s="4" t="s">
        <v>346</v>
      </c>
      <c r="B8" s="5" t="n">
        <v>26606</v>
      </c>
      <c r="C8" s="5" t="n">
        <v>70065</v>
      </c>
    </row>
    <row r="9" spans="1:3">
      <c r="A9" s="4" t="s">
        <v>347</v>
      </c>
      <c r="B9" s="5" t="n">
        <v>1</v>
      </c>
      <c r="C9" s="5" t="n">
        <v>48</v>
      </c>
    </row>
    <row r="10" spans="1:3">
      <c r="A10" s="4" t="s">
        <v>348</v>
      </c>
      <c r="B10" s="5" t="n">
        <v>-29</v>
      </c>
      <c r="C10" s="5" t="n">
        <v>0</v>
      </c>
    </row>
    <row r="11" spans="1:3">
      <c r="A11" s="4" t="s">
        <v>349</v>
      </c>
      <c r="B11" s="5" t="n">
        <v>26578</v>
      </c>
      <c r="C11" s="5" t="n">
        <v>70113</v>
      </c>
    </row>
    <row r="12" spans="1:3">
      <c r="A12" s="4" t="s">
        <v>308</v>
      </c>
    </row>
    <row r="13" spans="1:3">
      <c r="A13" s="4" t="s">
        <v>346</v>
      </c>
      <c r="B13" s="5" t="n">
        <v>29118</v>
      </c>
    </row>
    <row r="14" spans="1:3">
      <c r="A14" s="4" t="s">
        <v>347</v>
      </c>
      <c r="B14" s="5" t="n">
        <v>60</v>
      </c>
    </row>
    <row r="15" spans="1:3">
      <c r="A15" s="4" t="s">
        <v>348</v>
      </c>
      <c r="B15" s="5" t="n">
        <v>0</v>
      </c>
    </row>
    <row r="16" spans="1:3">
      <c r="A16" s="4" t="s">
        <v>349</v>
      </c>
      <c r="B16" s="5" t="n">
        <v>29178</v>
      </c>
    </row>
    <row r="17" spans="1:3">
      <c r="A17" s="4" t="s">
        <v>342</v>
      </c>
    </row>
    <row r="18" spans="1:3">
      <c r="A18" s="4" t="s">
        <v>346</v>
      </c>
      <c r="B18" s="5" t="n">
        <v>4000</v>
      </c>
    </row>
    <row r="19" spans="1:3">
      <c r="A19" s="4" t="s">
        <v>347</v>
      </c>
      <c r="B19" s="5" t="n">
        <v>0</v>
      </c>
    </row>
    <row r="20" spans="1:3">
      <c r="A20" s="4" t="s">
        <v>348</v>
      </c>
      <c r="B20" s="5" t="n">
        <v>-3</v>
      </c>
    </row>
    <row r="21" spans="1:3">
      <c r="A21" s="4" t="s">
        <v>349</v>
      </c>
      <c r="B21" s="5" t="n">
        <v>3997</v>
      </c>
    </row>
    <row r="22" spans="1:3">
      <c r="A22" s="4" t="s">
        <v>344</v>
      </c>
    </row>
    <row r="23" spans="1:3">
      <c r="A23" s="4" t="s">
        <v>346</v>
      </c>
      <c r="B23" s="5" t="n">
        <v>30646</v>
      </c>
      <c r="C23" s="5" t="n">
        <v>19945</v>
      </c>
    </row>
    <row r="24" spans="1:3">
      <c r="A24" s="4" t="s">
        <v>347</v>
      </c>
      <c r="B24" s="5" t="n">
        <v>0</v>
      </c>
      <c r="C24" s="5" t="n">
        <v>0</v>
      </c>
    </row>
    <row r="25" spans="1:3">
      <c r="A25" s="4" t="s">
        <v>348</v>
      </c>
      <c r="B25" s="5" t="n">
        <v>0</v>
      </c>
      <c r="C25" s="5" t="n">
        <v>0</v>
      </c>
    </row>
    <row r="26" spans="1:3">
      <c r="A26" s="4" t="s">
        <v>349</v>
      </c>
      <c r="B26" s="6" t="n">
        <v>30646</v>
      </c>
      <c r="C26" s="6" t="n">
        <v>199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4" t="s">
        <v>68</v>
      </c>
      <c r="B3" s="6" t="n">
        <v>0</v>
      </c>
      <c r="C3" s="6" t="n">
        <v>0</v>
      </c>
      <c r="D3" s="6" t="n">
        <v>0</v>
      </c>
    </row>
    <row r="4" spans="1:4">
      <c r="A4" s="3" t="s">
        <v>69</v>
      </c>
    </row>
    <row r="5" spans="1:4">
      <c r="A5" s="4" t="s">
        <v>70</v>
      </c>
      <c r="B5" s="5" t="n">
        <v>28037</v>
      </c>
      <c r="C5" s="5" t="n">
        <v>15470</v>
      </c>
      <c r="D5" s="5" t="n">
        <v>3849</v>
      </c>
    </row>
    <row r="6" spans="1:4">
      <c r="A6" s="4" t="s">
        <v>71</v>
      </c>
      <c r="B6" s="5" t="n">
        <v>25602</v>
      </c>
      <c r="C6" s="5" t="n">
        <v>12390</v>
      </c>
      <c r="D6" s="5" t="n">
        <v>8192</v>
      </c>
    </row>
    <row r="7" spans="1:4">
      <c r="A7" s="4" t="s">
        <v>72</v>
      </c>
      <c r="B7" s="5" t="n">
        <v>53639</v>
      </c>
      <c r="C7" s="5" t="n">
        <v>27860</v>
      </c>
      <c r="D7" s="5" t="n">
        <v>12041</v>
      </c>
    </row>
    <row r="8" spans="1:4">
      <c r="A8" s="4" t="s">
        <v>73</v>
      </c>
      <c r="B8" s="5" t="n">
        <v>-53639</v>
      </c>
      <c r="C8" s="5" t="n">
        <v>-27860</v>
      </c>
      <c r="D8" s="5" t="n">
        <v>-12041</v>
      </c>
    </row>
    <row r="9" spans="1:4">
      <c r="A9" s="3" t="s">
        <v>74</v>
      </c>
    </row>
    <row r="10" spans="1:4">
      <c r="A10" s="4" t="s">
        <v>75</v>
      </c>
      <c r="B10" s="5" t="n">
        <v>745</v>
      </c>
      <c r="C10" s="5" t="n">
        <v>200</v>
      </c>
      <c r="D10" s="5" t="n">
        <v>6</v>
      </c>
    </row>
    <row r="11" spans="1:4">
      <c r="A11" s="4" t="s">
        <v>76</v>
      </c>
      <c r="B11" s="5" t="n">
        <v>-52894</v>
      </c>
      <c r="C11" s="5" t="n">
        <v>-27660</v>
      </c>
      <c r="D11" s="5" t="n">
        <v>-12035</v>
      </c>
    </row>
    <row r="12" spans="1:4">
      <c r="A12" s="4" t="s">
        <v>77</v>
      </c>
      <c r="B12" s="5" t="n">
        <v>-49454</v>
      </c>
      <c r="C12" s="5" t="n">
        <v>0</v>
      </c>
      <c r="D12" s="5" t="n">
        <v>0</v>
      </c>
    </row>
    <row r="13" spans="1:4">
      <c r="A13" s="4" t="s">
        <v>78</v>
      </c>
      <c r="B13" s="6" t="n">
        <v>-102348</v>
      </c>
      <c r="C13" s="6" t="n">
        <v>-27660</v>
      </c>
      <c r="D13" s="6" t="n">
        <v>-12035</v>
      </c>
    </row>
    <row r="14" spans="1:4">
      <c r="A14" s="4" t="s">
        <v>79</v>
      </c>
      <c r="B14" s="9" t="n">
        <v>-1.85</v>
      </c>
      <c r="C14" s="9" t="n">
        <v>-0.62</v>
      </c>
      <c r="D14" s="9" t="n">
        <v>-0.48</v>
      </c>
    </row>
    <row r="15" spans="1:4">
      <c r="A15" s="4" t="s">
        <v>80</v>
      </c>
      <c r="B15" s="5" t="n">
        <v>55268</v>
      </c>
      <c r="C15" s="5" t="n">
        <v>44410</v>
      </c>
      <c r="D15" s="5" t="n">
        <v>24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6" t="n">
        <v>59724</v>
      </c>
    </row>
    <row r="3" spans="1:3">
      <c r="A3" s="4" t="s">
        <v>341</v>
      </c>
      <c r="B3" s="6" t="n">
        <v>59753</v>
      </c>
      <c r="C3" s="6" t="n">
        <v>701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2</v>
      </c>
      <c r="B1" s="2" t="s">
        <v>2</v>
      </c>
      <c r="C1" s="2" t="s">
        <v>32</v>
      </c>
    </row>
    <row r="2" spans="1:3">
      <c r="A2" s="4" t="s">
        <v>353</v>
      </c>
      <c r="B2" s="6" t="n">
        <v>4455</v>
      </c>
      <c r="C2" s="6" t="n">
        <v>2779</v>
      </c>
    </row>
    <row r="3" spans="1:3">
      <c r="A3" s="4" t="s">
        <v>354</v>
      </c>
      <c r="B3" s="5" t="n">
        <v>-2081</v>
      </c>
      <c r="C3" s="5" t="n">
        <v>-1103</v>
      </c>
    </row>
    <row r="4" spans="1:3">
      <c r="A4" s="4" t="s">
        <v>38</v>
      </c>
      <c r="B4" s="5" t="n">
        <v>2374</v>
      </c>
      <c r="C4" s="5" t="n">
        <v>1676</v>
      </c>
    </row>
    <row r="5" spans="1:3">
      <c r="A5" s="4" t="s">
        <v>355</v>
      </c>
    </row>
    <row r="6" spans="1:3">
      <c r="A6" s="4" t="s">
        <v>353</v>
      </c>
      <c r="B6" s="5" t="n">
        <v>2405</v>
      </c>
      <c r="C6" s="5" t="n">
        <v>1703</v>
      </c>
    </row>
    <row r="7" spans="1:3">
      <c r="A7" s="4" t="s">
        <v>328</v>
      </c>
    </row>
    <row r="8" spans="1:3">
      <c r="A8" s="4" t="s">
        <v>353</v>
      </c>
      <c r="B8" s="5" t="n">
        <v>245</v>
      </c>
      <c r="C8" s="5" t="n">
        <v>85</v>
      </c>
    </row>
    <row r="9" spans="1:3">
      <c r="A9" s="4" t="s">
        <v>331</v>
      </c>
    </row>
    <row r="10" spans="1:3">
      <c r="A10" s="4" t="s">
        <v>353</v>
      </c>
      <c r="B10" s="5" t="n">
        <v>148</v>
      </c>
      <c r="C10" s="5" t="n">
        <v>138</v>
      </c>
    </row>
    <row r="11" spans="1:3">
      <c r="A11" s="4" t="s">
        <v>333</v>
      </c>
    </row>
    <row r="12" spans="1:3">
      <c r="A12" s="4" t="s">
        <v>353</v>
      </c>
      <c r="B12" s="5" t="n">
        <v>1381</v>
      </c>
      <c r="C12" s="5" t="n">
        <v>853</v>
      </c>
    </row>
    <row r="13" spans="1:3">
      <c r="A13" s="4" t="s">
        <v>356</v>
      </c>
    </row>
    <row r="14" spans="1:3">
      <c r="A14" s="4" t="s">
        <v>353</v>
      </c>
      <c r="B14" s="6" t="n">
        <v>276</v>
      </c>
      <c r="C1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7</v>
      </c>
      <c r="B1" s="2" t="s">
        <v>2</v>
      </c>
      <c r="C1" s="2" t="s">
        <v>32</v>
      </c>
    </row>
    <row r="2" spans="1:3">
      <c r="A2" s="4" t="s">
        <v>358</v>
      </c>
      <c r="B2" s="6" t="n">
        <v>1581</v>
      </c>
      <c r="C2" s="6" t="n">
        <v>31</v>
      </c>
    </row>
    <row r="3" spans="1:3">
      <c r="A3" s="4" t="s">
        <v>359</v>
      </c>
      <c r="B3" s="5" t="n">
        <v>927</v>
      </c>
      <c r="C3" s="5" t="n">
        <v>91</v>
      </c>
    </row>
    <row r="4" spans="1:3">
      <c r="A4" s="4" t="s">
        <v>360</v>
      </c>
      <c r="B4" s="5" t="n">
        <v>614</v>
      </c>
      <c r="C4" s="5" t="n">
        <v>89</v>
      </c>
    </row>
    <row r="5" spans="1:3">
      <c r="A5" s="4" t="s">
        <v>361</v>
      </c>
      <c r="B5" s="5" t="n">
        <v>437</v>
      </c>
      <c r="C5" s="5" t="n">
        <v>290</v>
      </c>
    </row>
    <row r="6" spans="1:3">
      <c r="A6" s="4" t="s">
        <v>362</v>
      </c>
      <c r="B6" s="5" t="n">
        <v>422</v>
      </c>
      <c r="C6" s="5" t="n">
        <v>24</v>
      </c>
    </row>
    <row r="7" spans="1:3">
      <c r="A7" s="4" t="s">
        <v>363</v>
      </c>
      <c r="B7" s="5" t="n">
        <v>124</v>
      </c>
      <c r="C7" s="5" t="n">
        <v>147</v>
      </c>
    </row>
    <row r="8" spans="1:3">
      <c r="A8" s="4" t="s">
        <v>364</v>
      </c>
      <c r="B8" s="6" t="n">
        <v>4105</v>
      </c>
      <c r="C8" s="6" t="n">
        <v>6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5</v>
      </c>
      <c r="B1" s="2" t="s">
        <v>1</v>
      </c>
    </row>
    <row r="2" spans="1:4">
      <c r="B2" s="2" t="s">
        <v>2</v>
      </c>
      <c r="C2" s="2" t="s">
        <v>32</v>
      </c>
      <c r="D2" s="2" t="s">
        <v>67</v>
      </c>
    </row>
    <row r="3" spans="1:4">
      <c r="A3" s="4" t="s">
        <v>366</v>
      </c>
      <c r="B3" s="6" t="n">
        <v>1</v>
      </c>
      <c r="C3" s="6" t="n">
        <v>1</v>
      </c>
      <c r="D3" s="10" t="n">
        <v>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367</v>
      </c>
      <c r="B1" s="2" t="s">
        <v>1</v>
      </c>
    </row>
    <row r="2" spans="1:4">
      <c r="B2" s="2" t="s">
        <v>2</v>
      </c>
      <c r="C2" s="2" t="s">
        <v>32</v>
      </c>
      <c r="D2" s="2" t="s">
        <v>67</v>
      </c>
    </row>
    <row r="3" spans="1:4">
      <c r="A3" s="3" t="s">
        <v>368</v>
      </c>
    </row>
    <row r="4" spans="1:4">
      <c r="A4" s="4" t="s">
        <v>369</v>
      </c>
      <c r="B4" s="5" t="n">
        <v>6233150</v>
      </c>
    </row>
    <row r="5" spans="1:4">
      <c r="A5" s="3" t="s">
        <v>370</v>
      </c>
    </row>
    <row r="6" spans="1:4">
      <c r="A6" s="4" t="s">
        <v>369</v>
      </c>
      <c r="B6" s="9" t="n">
        <v>7.24</v>
      </c>
    </row>
    <row r="7" spans="1:4">
      <c r="A7" s="3" t="s">
        <v>371</v>
      </c>
    </row>
    <row r="8" spans="1:4">
      <c r="A8" s="4" t="s">
        <v>372</v>
      </c>
      <c r="B8" s="4" t="s">
        <v>373</v>
      </c>
    </row>
    <row r="9" spans="1:4">
      <c r="A9" s="3" t="s">
        <v>374</v>
      </c>
    </row>
    <row r="10" spans="1:4">
      <c r="A10" s="4" t="s">
        <v>369</v>
      </c>
      <c r="B10" s="6" t="n">
        <v>3719</v>
      </c>
    </row>
    <row r="11" spans="1:4">
      <c r="A11" s="4" t="s">
        <v>300</v>
      </c>
    </row>
    <row r="12" spans="1:4">
      <c r="A12" s="3" t="s">
        <v>368</v>
      </c>
    </row>
    <row r="13" spans="1:4">
      <c r="A13" s="4" t="s">
        <v>375</v>
      </c>
      <c r="B13" s="5" t="n">
        <v>7202216</v>
      </c>
      <c r="C13" s="5" t="n">
        <v>11084426</v>
      </c>
      <c r="D13" s="5" t="n">
        <v>12373156</v>
      </c>
    </row>
    <row r="14" spans="1:4">
      <c r="A14" s="4" t="s">
        <v>376</v>
      </c>
      <c r="B14" s="5" t="n">
        <v>0</v>
      </c>
      <c r="C14" s="5" t="n">
        <v>0</v>
      </c>
      <c r="D14" s="5" t="n">
        <v>0</v>
      </c>
    </row>
    <row r="15" spans="1:4">
      <c r="A15" s="4" t="s">
        <v>377</v>
      </c>
      <c r="B15" s="5" t="n">
        <v>-592132</v>
      </c>
      <c r="C15" s="5" t="n">
        <v>-3882210</v>
      </c>
      <c r="D15" s="5" t="n">
        <v>-1288730</v>
      </c>
    </row>
    <row r="16" spans="1:4">
      <c r="A16" s="4" t="s">
        <v>378</v>
      </c>
      <c r="B16" s="5" t="n">
        <v>-43868</v>
      </c>
      <c r="C16" s="5" t="n">
        <v>0</v>
      </c>
      <c r="D16" s="5" t="n">
        <v>0</v>
      </c>
    </row>
    <row r="17" spans="1:4">
      <c r="A17" s="4" t="s">
        <v>369</v>
      </c>
      <c r="B17" s="5" t="n">
        <v>6566216</v>
      </c>
      <c r="C17" s="5" t="n">
        <v>7202216</v>
      </c>
      <c r="D17" s="5" t="n">
        <v>11084426</v>
      </c>
    </row>
    <row r="18" spans="1:4">
      <c r="A18" s="3" t="s">
        <v>370</v>
      </c>
    </row>
    <row r="19" spans="1:4">
      <c r="A19" s="4" t="s">
        <v>375</v>
      </c>
      <c r="B19" s="9" t="n">
        <v>2.51</v>
      </c>
      <c r="C19" s="9" t="n">
        <v>2.51</v>
      </c>
      <c r="D19" s="9" t="n">
        <v>2.51</v>
      </c>
    </row>
    <row r="20" spans="1:4">
      <c r="A20" s="4" t="s">
        <v>379</v>
      </c>
      <c r="B20" s="5" t="n">
        <v>0</v>
      </c>
      <c r="C20" s="5" t="n">
        <v>0</v>
      </c>
      <c r="D20" s="5" t="n">
        <v>0</v>
      </c>
    </row>
    <row r="21" spans="1:4">
      <c r="A21" s="4" t="s">
        <v>377</v>
      </c>
      <c r="B21" s="11" t="n">
        <v>2.5</v>
      </c>
      <c r="C21" s="11" t="n">
        <v>2.5</v>
      </c>
      <c r="D21" s="11" t="n">
        <v>2.5</v>
      </c>
    </row>
    <row r="22" spans="1:4">
      <c r="A22" s="4" t="s">
        <v>380</v>
      </c>
      <c r="B22" s="11" t="n">
        <v>2.5</v>
      </c>
      <c r="C22" s="5" t="n">
        <v>0</v>
      </c>
      <c r="D22" s="5" t="n">
        <v>0</v>
      </c>
    </row>
    <row r="23" spans="1:4">
      <c r="A23" s="4" t="s">
        <v>369</v>
      </c>
      <c r="B23" s="9" t="n">
        <v>2.51</v>
      </c>
      <c r="C23" s="9" t="n">
        <v>2.51</v>
      </c>
      <c r="D23" s="9" t="n">
        <v>2.51</v>
      </c>
    </row>
    <row r="24" spans="1:4">
      <c r="A24" s="3" t="s">
        <v>371</v>
      </c>
    </row>
    <row r="25" spans="1:4">
      <c r="A25" s="4" t="s">
        <v>372</v>
      </c>
      <c r="B25" s="4" t="s">
        <v>381</v>
      </c>
    </row>
    <row r="26" spans="1:4">
      <c r="A26" s="3" t="s">
        <v>374</v>
      </c>
    </row>
    <row r="27" spans="1:4">
      <c r="A27" s="4" t="s">
        <v>369</v>
      </c>
      <c r="B27" s="6" t="n">
        <v>292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4</v>
      </c>
      <c r="D1" s="2" t="s">
        <v>2</v>
      </c>
      <c r="E1" s="2" t="s">
        <v>32</v>
      </c>
      <c r="F1" s="2" t="s">
        <v>67</v>
      </c>
    </row>
    <row r="2" spans="1:6">
      <c r="A2" s="3" t="s">
        <v>384</v>
      </c>
    </row>
    <row r="3" spans="1:6">
      <c r="A3" s="4" t="s">
        <v>385</v>
      </c>
      <c r="D3" s="6" t="n">
        <v>49454</v>
      </c>
      <c r="E3" s="6" t="n">
        <v>0</v>
      </c>
      <c r="F3" s="6" t="n">
        <v>0</v>
      </c>
    </row>
    <row r="4" spans="1:6">
      <c r="A4" s="4" t="s">
        <v>87</v>
      </c>
    </row>
    <row r="5" spans="1:6">
      <c r="A5" s="3" t="s">
        <v>384</v>
      </c>
    </row>
    <row r="6" spans="1:6">
      <c r="A6" s="4" t="s">
        <v>386</v>
      </c>
      <c r="E6" s="5" t="n">
        <v>9200000</v>
      </c>
    </row>
    <row r="7" spans="1:6">
      <c r="A7" s="4" t="s">
        <v>387</v>
      </c>
      <c r="D7" s="5" t="n">
        <v>3421960</v>
      </c>
    </row>
    <row r="8" spans="1:6">
      <c r="A8" s="4" t="s">
        <v>388</v>
      </c>
    </row>
    <row r="9" spans="1:6">
      <c r="A9" s="3" t="s">
        <v>384</v>
      </c>
    </row>
    <row r="10" spans="1:6">
      <c r="A10" s="4" t="s">
        <v>389</v>
      </c>
      <c r="E10" s="5" t="n">
        <v>4000</v>
      </c>
      <c r="F10" s="5" t="n">
        <v>11306</v>
      </c>
    </row>
    <row r="11" spans="1:6">
      <c r="A11" s="4" t="s">
        <v>387</v>
      </c>
      <c r="E11" s="5" t="n">
        <v>2000000</v>
      </c>
      <c r="F11" s="5" t="n">
        <v>5653000</v>
      </c>
    </row>
    <row r="12" spans="1:6">
      <c r="A12" s="4" t="s">
        <v>390</v>
      </c>
    </row>
    <row r="13" spans="1:6">
      <c r="A13" s="3" t="s">
        <v>384</v>
      </c>
    </row>
    <row r="14" spans="1:6">
      <c r="A14" s="4" t="s">
        <v>386</v>
      </c>
      <c r="B14" s="5" t="n">
        <v>9684000</v>
      </c>
    </row>
    <row r="15" spans="1:6">
      <c r="A15" s="4" t="s">
        <v>391</v>
      </c>
      <c r="C15" s="6" t="n">
        <v>100000</v>
      </c>
    </row>
    <row r="16" spans="1:6">
      <c r="A16" s="4" t="s">
        <v>392</v>
      </c>
      <c r="D16" s="6" t="n">
        <v>95700</v>
      </c>
    </row>
    <row r="17" spans="1:6">
      <c r="A17" s="4" t="s">
        <v>393</v>
      </c>
    </row>
    <row r="18" spans="1:6">
      <c r="A18" s="3" t="s">
        <v>384</v>
      </c>
    </row>
    <row r="19" spans="1:6">
      <c r="A19" s="4" t="s">
        <v>389</v>
      </c>
      <c r="D19" s="5" t="n">
        <v>500</v>
      </c>
    </row>
    <row r="20" spans="1:6">
      <c r="A20" s="4" t="s">
        <v>62</v>
      </c>
      <c r="D20" s="5" t="n">
        <v>17000</v>
      </c>
    </row>
    <row r="21" spans="1:6">
      <c r="A21" s="4" t="s">
        <v>394</v>
      </c>
    </row>
    <row r="22" spans="1:6">
      <c r="A22" s="3" t="s">
        <v>384</v>
      </c>
    </row>
    <row r="23" spans="1:6">
      <c r="A23" s="4" t="s">
        <v>386</v>
      </c>
      <c r="D23" s="5" t="n">
        <v>17000</v>
      </c>
    </row>
    <row r="24" spans="1:6">
      <c r="A24" s="4" t="s">
        <v>395</v>
      </c>
      <c r="D24" s="6" t="n">
        <v>2</v>
      </c>
    </row>
    <row r="25" spans="1:6">
      <c r="A25" s="4" t="s">
        <v>61</v>
      </c>
      <c r="D25" s="6" t="n">
        <v>1000</v>
      </c>
    </row>
    <row r="26" spans="1:6">
      <c r="A26" s="4" t="s">
        <v>53</v>
      </c>
    </row>
    <row r="27" spans="1:6">
      <c r="A27" s="3" t="s">
        <v>384</v>
      </c>
    </row>
    <row r="28" spans="1:6">
      <c r="A28" s="4" t="s">
        <v>389</v>
      </c>
      <c r="D28" s="5" t="n">
        <v>3421960</v>
      </c>
    </row>
    <row r="29" spans="1:6">
      <c r="A29" s="4" t="s">
        <v>62</v>
      </c>
      <c r="C29" s="5" t="n">
        <v>11500000</v>
      </c>
      <c r="D29" s="5" t="n">
        <v>11500000</v>
      </c>
      <c r="E29" s="5" t="n">
        <v>11500000</v>
      </c>
    </row>
    <row r="30" spans="1:6">
      <c r="A30" s="4" t="s">
        <v>61</v>
      </c>
      <c r="C30" s="9" t="n">
        <v>4.75</v>
      </c>
      <c r="D30" s="8" t="n">
        <v>0.001</v>
      </c>
      <c r="E30" s="8" t="n">
        <v>0.001</v>
      </c>
    </row>
    <row r="31" spans="1:6">
      <c r="A31" s="4" t="s">
        <v>396</v>
      </c>
      <c r="C31" s="9" t="n">
        <v>4.75</v>
      </c>
    </row>
    <row r="32" spans="1:6">
      <c r="A32" s="4" t="s">
        <v>64</v>
      </c>
      <c r="D32" s="5" t="n">
        <v>7946673</v>
      </c>
      <c r="E32" s="5" t="n">
        <v>0</v>
      </c>
    </row>
    <row r="33" spans="1:6">
      <c r="A33" s="4" t="s">
        <v>397</v>
      </c>
    </row>
    <row r="34" spans="1:6">
      <c r="A34" s="3" t="s">
        <v>384</v>
      </c>
    </row>
    <row r="35" spans="1:6">
      <c r="A35" s="4" t="s">
        <v>396</v>
      </c>
      <c r="B35" s="9" t="n">
        <v>4.75</v>
      </c>
    </row>
    <row r="36" spans="1:6">
      <c r="A36" s="4" t="s">
        <v>398</v>
      </c>
      <c r="B36" s="5" t="n">
        <v>11368633</v>
      </c>
    </row>
    <row r="37" spans="1:6">
      <c r="A37" s="4" t="s">
        <v>399</v>
      </c>
      <c r="B37" s="9" t="n">
        <v>4.75</v>
      </c>
    </row>
    <row r="38" spans="1:6">
      <c r="A38" s="4" t="s">
        <v>385</v>
      </c>
      <c r="D38" s="6" t="n">
        <v>49500</v>
      </c>
    </row>
    <row r="39" spans="1:6">
      <c r="A39" s="4" t="s">
        <v>400</v>
      </c>
    </row>
    <row r="40" spans="1:6">
      <c r="A40" s="3" t="s">
        <v>384</v>
      </c>
    </row>
    <row r="41" spans="1:6">
      <c r="A41" s="4" t="s">
        <v>62</v>
      </c>
      <c r="D41" s="5" t="n">
        <v>11500000</v>
      </c>
    </row>
    <row r="42" spans="1:6">
      <c r="A42" s="4" t="s">
        <v>401</v>
      </c>
    </row>
    <row r="43" spans="1:6">
      <c r="A43" s="3" t="s">
        <v>384</v>
      </c>
    </row>
    <row r="44" spans="1:6">
      <c r="A44" s="4" t="s">
        <v>62</v>
      </c>
      <c r="D44" s="5"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02</v>
      </c>
      <c r="B1" s="2" t="s">
        <v>1</v>
      </c>
    </row>
    <row r="2" spans="1:4">
      <c r="B2" s="2" t="s">
        <v>2</v>
      </c>
      <c r="C2" s="2" t="s">
        <v>32</v>
      </c>
      <c r="D2" s="2" t="s">
        <v>67</v>
      </c>
    </row>
    <row r="3" spans="1:4">
      <c r="A3" s="3" t="s">
        <v>368</v>
      </c>
    </row>
    <row r="4" spans="1:4">
      <c r="A4" s="4" t="s">
        <v>369</v>
      </c>
      <c r="B4" s="5" t="n">
        <v>6233150</v>
      </c>
    </row>
    <row r="5" spans="1:4">
      <c r="A5" s="4" t="s">
        <v>403</v>
      </c>
      <c r="B5" s="5" t="n">
        <v>2496695</v>
      </c>
    </row>
    <row r="6" spans="1:4">
      <c r="A6" s="3" t="s">
        <v>370</v>
      </c>
    </row>
    <row r="7" spans="1:4">
      <c r="A7" s="4" t="s">
        <v>369</v>
      </c>
      <c r="B7" s="9" t="n">
        <v>7.24</v>
      </c>
    </row>
    <row r="8" spans="1:4">
      <c r="A8" s="4" t="s">
        <v>403</v>
      </c>
      <c r="B8" s="9" t="n">
        <v>7.35</v>
      </c>
    </row>
    <row r="9" spans="1:4">
      <c r="A9" s="3" t="s">
        <v>371</v>
      </c>
    </row>
    <row r="10" spans="1:4">
      <c r="A10" s="4" t="s">
        <v>372</v>
      </c>
      <c r="B10" s="4" t="s">
        <v>373</v>
      </c>
    </row>
    <row r="11" spans="1:4">
      <c r="A11" s="4" t="s">
        <v>403</v>
      </c>
      <c r="B11" s="4" t="s">
        <v>404</v>
      </c>
    </row>
    <row r="12" spans="1:4">
      <c r="A12" s="3" t="s">
        <v>374</v>
      </c>
    </row>
    <row r="13" spans="1:4">
      <c r="A13" s="4" t="s">
        <v>369</v>
      </c>
      <c r="B13" s="6" t="n">
        <v>3719</v>
      </c>
    </row>
    <row r="14" spans="1:4">
      <c r="A14" s="4" t="s">
        <v>403</v>
      </c>
      <c r="B14" s="6" t="n">
        <v>1839</v>
      </c>
    </row>
    <row r="15" spans="1:4">
      <c r="A15" s="4" t="s">
        <v>299</v>
      </c>
    </row>
    <row r="16" spans="1:4">
      <c r="A16" s="3" t="s">
        <v>368</v>
      </c>
    </row>
    <row r="17" spans="1:4">
      <c r="A17" s="4" t="s">
        <v>375</v>
      </c>
      <c r="B17" s="5" t="n">
        <v>2693237</v>
      </c>
      <c r="C17" s="5" t="n">
        <v>1857877</v>
      </c>
      <c r="D17" s="5" t="n">
        <v>278750</v>
      </c>
    </row>
    <row r="18" spans="1:4">
      <c r="A18" s="4" t="s">
        <v>379</v>
      </c>
      <c r="B18" s="5" t="n">
        <v>4407983</v>
      </c>
      <c r="C18" s="5" t="n">
        <v>1171984</v>
      </c>
      <c r="D18" s="5" t="n">
        <v>1604127</v>
      </c>
    </row>
    <row r="19" spans="1:4">
      <c r="A19" s="4" t="s">
        <v>377</v>
      </c>
      <c r="B19" s="5" t="n">
        <v>-100480</v>
      </c>
      <c r="C19" s="5" t="n">
        <v>-42387</v>
      </c>
      <c r="D19" s="5" t="n">
        <v>0</v>
      </c>
    </row>
    <row r="20" spans="1:4">
      <c r="A20" s="4" t="s">
        <v>378</v>
      </c>
      <c r="B20" s="5" t="n">
        <v>-767590</v>
      </c>
      <c r="C20" s="5" t="n">
        <v>-294237</v>
      </c>
      <c r="D20" s="5" t="n">
        <v>-25000</v>
      </c>
    </row>
    <row r="21" spans="1:4">
      <c r="A21" s="4" t="s">
        <v>369</v>
      </c>
      <c r="B21" s="5" t="n">
        <v>6233150</v>
      </c>
      <c r="C21" s="5" t="n">
        <v>2693237</v>
      </c>
      <c r="D21" s="5" t="n">
        <v>1857877</v>
      </c>
    </row>
    <row r="22" spans="1:4">
      <c r="A22" s="4" t="s">
        <v>405</v>
      </c>
      <c r="B22" s="5" t="n">
        <v>6122663</v>
      </c>
    </row>
    <row r="23" spans="1:4">
      <c r="A23" s="4" t="s">
        <v>403</v>
      </c>
      <c r="B23" s="5" t="n">
        <v>2496695</v>
      </c>
      <c r="C23" s="5" t="n">
        <v>1099043</v>
      </c>
    </row>
    <row r="24" spans="1:4">
      <c r="A24" s="3" t="s">
        <v>370</v>
      </c>
    </row>
    <row r="25" spans="1:4">
      <c r="A25" s="4" t="s">
        <v>375</v>
      </c>
      <c r="B25" s="9" t="n">
        <v>8.119999999999999</v>
      </c>
      <c r="C25" s="9" t="n">
        <v>7.31</v>
      </c>
      <c r="D25" s="10" t="n">
        <v>23.1</v>
      </c>
    </row>
    <row r="26" spans="1:4">
      <c r="A26" s="4" t="s">
        <v>379</v>
      </c>
      <c r="B26" s="11" t="n">
        <v>6.86</v>
      </c>
      <c r="C26" s="11" t="n">
        <v>8.119999999999999</v>
      </c>
      <c r="D26" s="11" t="n">
        <v>6.58</v>
      </c>
    </row>
    <row r="27" spans="1:4">
      <c r="A27" s="4" t="s">
        <v>377</v>
      </c>
      <c r="B27" s="11" t="n">
        <v>6.23</v>
      </c>
      <c r="C27" s="5" t="n">
        <v>0</v>
      </c>
      <c r="D27" s="5" t="n">
        <v>0</v>
      </c>
    </row>
    <row r="28" spans="1:4">
      <c r="A28" s="4" t="s">
        <v>378</v>
      </c>
      <c r="B28" s="11" t="n">
        <v>8.119999999999999</v>
      </c>
      <c r="C28" s="11" t="n">
        <v>2.88</v>
      </c>
      <c r="D28" s="5" t="n">
        <v>125</v>
      </c>
    </row>
    <row r="29" spans="1:4">
      <c r="A29" s="4" t="s">
        <v>369</v>
      </c>
      <c r="B29" s="11" t="n">
        <v>7.24</v>
      </c>
      <c r="C29" s="11" t="n">
        <v>8.119999999999999</v>
      </c>
      <c r="D29" s="9" t="n">
        <v>7.31</v>
      </c>
    </row>
    <row r="30" spans="1:4">
      <c r="A30" s="4" t="s">
        <v>405</v>
      </c>
      <c r="B30" s="11" t="n">
        <v>7.28</v>
      </c>
    </row>
    <row r="31" spans="1:4">
      <c r="A31" s="4" t="s">
        <v>403</v>
      </c>
      <c r="B31" s="9" t="n">
        <v>7.35</v>
      </c>
      <c r="C31" s="9" t="n">
        <v>8.380000000000001</v>
      </c>
    </row>
    <row r="32" spans="1:4">
      <c r="A32" s="3" t="s">
        <v>371</v>
      </c>
    </row>
    <row r="33" spans="1:4">
      <c r="A33" s="4" t="s">
        <v>372</v>
      </c>
      <c r="B33" s="4" t="s">
        <v>406</v>
      </c>
    </row>
    <row r="34" spans="1:4">
      <c r="A34" s="4" t="s">
        <v>403</v>
      </c>
      <c r="B34" s="4" t="s">
        <v>407</v>
      </c>
      <c r="C34" s="4" t="s">
        <v>408</v>
      </c>
    </row>
    <row r="35" spans="1:4">
      <c r="A35" s="3" t="s">
        <v>374</v>
      </c>
    </row>
    <row r="36" spans="1:4">
      <c r="A36" s="4" t="s">
        <v>369</v>
      </c>
      <c r="B36" s="6" t="n">
        <v>3719</v>
      </c>
    </row>
    <row r="37" spans="1:4">
      <c r="A37" s="4" t="s">
        <v>403</v>
      </c>
      <c r="B37" s="6" t="n">
        <v>1839</v>
      </c>
      <c r="C37" s="6" t="n">
        <v>14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7"/>
    <col customWidth="1" max="3" min="3" width="14"/>
    <col customWidth="1" max="4" min="4" width="14"/>
  </cols>
  <sheetData>
    <row r="1" spans="1:4">
      <c r="A1" s="1" t="s">
        <v>409</v>
      </c>
      <c r="B1" s="2" t="s">
        <v>1</v>
      </c>
    </row>
    <row r="2" spans="1:4">
      <c r="B2" s="2" t="s">
        <v>2</v>
      </c>
      <c r="C2" s="2" t="s">
        <v>32</v>
      </c>
      <c r="D2" s="2" t="s">
        <v>67</v>
      </c>
    </row>
    <row r="3" spans="1:4">
      <c r="A3" s="4" t="s">
        <v>410</v>
      </c>
      <c r="B3" s="4" t="s">
        <v>411</v>
      </c>
      <c r="C3" s="4" t="s">
        <v>411</v>
      </c>
      <c r="D3" s="4" t="s">
        <v>411</v>
      </c>
    </row>
    <row r="4" spans="1:4">
      <c r="A4" s="4" t="s">
        <v>412</v>
      </c>
      <c r="C4" s="4" t="s">
        <v>413</v>
      </c>
    </row>
    <row r="5" spans="1:4">
      <c r="A5" s="4" t="s">
        <v>414</v>
      </c>
      <c r="C5" s="4" t="s">
        <v>415</v>
      </c>
    </row>
    <row r="6" spans="1:4">
      <c r="A6" s="4" t="s">
        <v>416</v>
      </c>
    </row>
    <row r="7" spans="1:4">
      <c r="A7" s="4" t="s">
        <v>412</v>
      </c>
      <c r="B7" s="4" t="s">
        <v>417</v>
      </c>
      <c r="D7" s="4" t="s">
        <v>418</v>
      </c>
    </row>
    <row r="8" spans="1:4">
      <c r="A8" s="4" t="s">
        <v>414</v>
      </c>
      <c r="B8" s="4" t="s">
        <v>419</v>
      </c>
      <c r="D8" s="4" t="s">
        <v>420</v>
      </c>
    </row>
    <row r="9" spans="1:4">
      <c r="A9" s="4" t="s">
        <v>421</v>
      </c>
      <c r="B9" s="4" t="s">
        <v>422</v>
      </c>
      <c r="C9" s="4" t="s">
        <v>423</v>
      </c>
      <c r="D9" s="4" t="s">
        <v>424</v>
      </c>
    </row>
    <row r="10" spans="1:4">
      <c r="A10" s="4" t="s">
        <v>425</v>
      </c>
    </row>
    <row r="11" spans="1:4">
      <c r="A11" s="4" t="s">
        <v>412</v>
      </c>
      <c r="B11" s="4" t="s">
        <v>426</v>
      </c>
      <c r="D11" s="4" t="s">
        <v>427</v>
      </c>
    </row>
    <row r="12" spans="1:4">
      <c r="A12" s="4" t="s">
        <v>414</v>
      </c>
      <c r="B12" s="4" t="s">
        <v>428</v>
      </c>
      <c r="D12" s="4" t="s">
        <v>332</v>
      </c>
    </row>
    <row r="13" spans="1:4">
      <c r="A13" s="4" t="s">
        <v>421</v>
      </c>
      <c r="B13" s="4" t="s">
        <v>429</v>
      </c>
      <c r="C13" s="4" t="s">
        <v>430</v>
      </c>
      <c r="D13"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4" t="s">
        <v>433</v>
      </c>
      <c r="B3" s="5" t="n">
        <v>6233150</v>
      </c>
    </row>
    <row r="4" spans="1:2">
      <c r="A4" s="4" t="s">
        <v>434</v>
      </c>
      <c r="B4" s="4" t="s">
        <v>373</v>
      </c>
    </row>
    <row r="5" spans="1:2">
      <c r="A5" s="4" t="s">
        <v>435</v>
      </c>
      <c r="B5" s="9" t="n">
        <v>7.24</v>
      </c>
    </row>
    <row r="6" spans="1:2">
      <c r="A6" s="4" t="s">
        <v>436</v>
      </c>
      <c r="B6" s="6" t="n">
        <v>3719</v>
      </c>
    </row>
    <row r="7" spans="1:2">
      <c r="A7" s="4" t="s">
        <v>437</v>
      </c>
      <c r="B7" s="5" t="n">
        <v>2496695</v>
      </c>
    </row>
    <row r="8" spans="1:2">
      <c r="A8" s="4" t="s">
        <v>438</v>
      </c>
      <c r="B8" s="4" t="s">
        <v>404</v>
      </c>
    </row>
    <row r="9" spans="1:2">
      <c r="A9" s="4" t="s">
        <v>439</v>
      </c>
      <c r="B9" s="9" t="n">
        <v>7.35</v>
      </c>
    </row>
    <row r="10" spans="1:2">
      <c r="A10" s="4" t="s">
        <v>440</v>
      </c>
      <c r="B10" s="6" t="n">
        <v>1839</v>
      </c>
    </row>
    <row r="11" spans="1:2">
      <c r="A11" s="4" t="s">
        <v>441</v>
      </c>
    </row>
    <row r="12" spans="1:2">
      <c r="A12" s="4" t="s">
        <v>433</v>
      </c>
      <c r="B12" s="5" t="n">
        <v>246500</v>
      </c>
    </row>
    <row r="13" spans="1:2">
      <c r="A13" s="4" t="s">
        <v>434</v>
      </c>
      <c r="B13" s="4" t="s">
        <v>442</v>
      </c>
    </row>
    <row r="14" spans="1:2">
      <c r="A14" s="4" t="s">
        <v>435</v>
      </c>
      <c r="B14" s="9" t="n">
        <v>4.49</v>
      </c>
    </row>
    <row r="15" spans="1:2">
      <c r="A15" s="4" t="s">
        <v>437</v>
      </c>
      <c r="B15" s="5" t="n">
        <v>21500</v>
      </c>
    </row>
    <row r="16" spans="1:2">
      <c r="A16" s="4" t="s">
        <v>438</v>
      </c>
      <c r="B16" s="4" t="s">
        <v>443</v>
      </c>
    </row>
    <row r="17" spans="1:2">
      <c r="A17" s="4" t="s">
        <v>439</v>
      </c>
      <c r="B17" s="9" t="n">
        <v>3.97</v>
      </c>
    </row>
    <row r="18" spans="1:2">
      <c r="A18" s="4" t="s">
        <v>444</v>
      </c>
    </row>
    <row r="19" spans="1:2">
      <c r="A19" s="4" t="s">
        <v>433</v>
      </c>
      <c r="B19" s="5" t="n">
        <v>1875945</v>
      </c>
    </row>
    <row r="20" spans="1:2">
      <c r="A20" s="4" t="s">
        <v>434</v>
      </c>
      <c r="B20" s="4" t="s">
        <v>445</v>
      </c>
    </row>
    <row r="21" spans="1:2">
      <c r="A21" s="4" t="s">
        <v>435</v>
      </c>
      <c r="B21" s="9" t="n">
        <v>5.52</v>
      </c>
    </row>
    <row r="22" spans="1:2">
      <c r="A22" s="4" t="s">
        <v>437</v>
      </c>
      <c r="B22" s="5" t="n">
        <v>903445</v>
      </c>
    </row>
    <row r="23" spans="1:2">
      <c r="A23" s="4" t="s">
        <v>438</v>
      </c>
      <c r="B23" s="4" t="s">
        <v>446</v>
      </c>
    </row>
    <row r="24" spans="1:2">
      <c r="A24" s="4" t="s">
        <v>439</v>
      </c>
      <c r="B24" s="9" t="n">
        <v>5.43</v>
      </c>
    </row>
    <row r="25" spans="1:2">
      <c r="A25" s="4" t="s">
        <v>447</v>
      </c>
    </row>
    <row r="26" spans="1:2">
      <c r="A26" s="4" t="s">
        <v>433</v>
      </c>
      <c r="B26" s="5" t="n">
        <v>660009</v>
      </c>
    </row>
    <row r="27" spans="1:2">
      <c r="A27" s="4" t="s">
        <v>434</v>
      </c>
      <c r="B27" s="4" t="s">
        <v>448</v>
      </c>
    </row>
    <row r="28" spans="1:2">
      <c r="A28" s="4" t="s">
        <v>435</v>
      </c>
      <c r="B28" s="10" t="n">
        <v>6.3</v>
      </c>
    </row>
    <row r="29" spans="1:2">
      <c r="A29" s="4" t="s">
        <v>437</v>
      </c>
      <c r="B29" s="5" t="n">
        <v>622007</v>
      </c>
    </row>
    <row r="30" spans="1:2">
      <c r="A30" s="4" t="s">
        <v>438</v>
      </c>
      <c r="B30" s="4" t="s">
        <v>449</v>
      </c>
    </row>
    <row r="31" spans="1:2">
      <c r="A31" s="4" t="s">
        <v>439</v>
      </c>
      <c r="B31" s="10" t="n">
        <v>6.3</v>
      </c>
    </row>
    <row r="32" spans="1:2">
      <c r="A32" s="4" t="s">
        <v>450</v>
      </c>
    </row>
    <row r="33" spans="1:2">
      <c r="A33" s="4" t="s">
        <v>433</v>
      </c>
      <c r="B33" s="5" t="n">
        <v>2016946</v>
      </c>
    </row>
    <row r="34" spans="1:2">
      <c r="A34" s="4" t="s">
        <v>434</v>
      </c>
      <c r="B34" s="4" t="s">
        <v>451</v>
      </c>
    </row>
    <row r="35" spans="1:2">
      <c r="A35" s="4" t="s">
        <v>435</v>
      </c>
      <c r="B35" s="9" t="n">
        <v>7.51</v>
      </c>
    </row>
    <row r="36" spans="1:2">
      <c r="A36" s="4" t="s">
        <v>437</v>
      </c>
      <c r="B36" s="5" t="n">
        <v>353307</v>
      </c>
    </row>
    <row r="37" spans="1:2">
      <c r="A37" s="4" t="s">
        <v>438</v>
      </c>
      <c r="B37" s="4" t="s">
        <v>452</v>
      </c>
    </row>
    <row r="38" spans="1:2">
      <c r="A38" s="4" t="s">
        <v>439</v>
      </c>
      <c r="B38" s="9" t="n">
        <v>7.34</v>
      </c>
    </row>
    <row r="39" spans="1:2">
      <c r="A39" s="4" t="s">
        <v>453</v>
      </c>
    </row>
    <row r="40" spans="1:2">
      <c r="A40" s="4" t="s">
        <v>433</v>
      </c>
      <c r="B40" s="5" t="n">
        <v>1424750</v>
      </c>
    </row>
    <row r="41" spans="1:2">
      <c r="A41" s="4" t="s">
        <v>434</v>
      </c>
      <c r="B41" s="4" t="s">
        <v>454</v>
      </c>
    </row>
    <row r="42" spans="1:2">
      <c r="A42" s="4" t="s">
        <v>435</v>
      </c>
      <c r="B42" s="9" t="n">
        <v>9.460000000000001</v>
      </c>
    </row>
    <row r="43" spans="1:2">
      <c r="A43" s="4" t="s">
        <v>437</v>
      </c>
      <c r="B43" s="5" t="n">
        <v>587436</v>
      </c>
    </row>
    <row r="44" spans="1:2">
      <c r="A44" s="4" t="s">
        <v>438</v>
      </c>
      <c r="B44" s="4" t="s">
        <v>455</v>
      </c>
    </row>
    <row r="45" spans="1:2">
      <c r="A45" s="4" t="s">
        <v>439</v>
      </c>
      <c r="B45" s="9" t="n">
        <v>10.12</v>
      </c>
    </row>
    <row r="46" spans="1:2">
      <c r="A46" s="4" t="s">
        <v>456</v>
      </c>
    </row>
    <row r="47" spans="1:2">
      <c r="A47" s="4" t="s">
        <v>433</v>
      </c>
      <c r="B47" s="5" t="n">
        <v>9000</v>
      </c>
    </row>
    <row r="48" spans="1:2">
      <c r="A48" s="4" t="s">
        <v>434</v>
      </c>
      <c r="B48" s="4" t="s">
        <v>457</v>
      </c>
    </row>
    <row r="49" spans="1:2">
      <c r="A49" s="4" t="s">
        <v>435</v>
      </c>
      <c r="B49" s="9" t="n">
        <v>99.12</v>
      </c>
    </row>
    <row r="50" spans="1:2">
      <c r="A50" s="4" t="s">
        <v>437</v>
      </c>
      <c r="B50" s="5" t="n">
        <v>9000</v>
      </c>
    </row>
    <row r="51" spans="1:2">
      <c r="A51" s="4" t="s">
        <v>438</v>
      </c>
      <c r="B51" s="4" t="s">
        <v>457</v>
      </c>
    </row>
    <row r="52" spans="1:2">
      <c r="A52" s="4" t="s">
        <v>439</v>
      </c>
      <c r="B52" s="9" t="n">
        <v>99.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8</v>
      </c>
      <c r="B1" s="2" t="s">
        <v>1</v>
      </c>
    </row>
    <row r="2" spans="1:4">
      <c r="B2" s="2" t="s">
        <v>2</v>
      </c>
      <c r="C2" s="2" t="s">
        <v>32</v>
      </c>
      <c r="D2" s="2" t="s">
        <v>67</v>
      </c>
    </row>
    <row r="3" spans="1:4">
      <c r="A3" s="3" t="s">
        <v>459</v>
      </c>
    </row>
    <row r="4" spans="1:4">
      <c r="A4" s="4" t="s">
        <v>460</v>
      </c>
      <c r="B4" s="5" t="n">
        <v>321252</v>
      </c>
      <c r="C4" s="5" t="n">
        <v>782500</v>
      </c>
      <c r="D4" s="5" t="n">
        <v>0</v>
      </c>
    </row>
    <row r="5" spans="1:4">
      <c r="A5" s="4" t="s">
        <v>379</v>
      </c>
      <c r="B5" s="5" t="n">
        <v>0</v>
      </c>
      <c r="C5" s="5" t="n">
        <v>15000</v>
      </c>
      <c r="D5" s="5" t="n">
        <v>782500</v>
      </c>
    </row>
    <row r="6" spans="1:4">
      <c r="A6" s="4" t="s">
        <v>461</v>
      </c>
      <c r="B6" s="5" t="n">
        <v>-274167</v>
      </c>
      <c r="C6" s="5" t="n">
        <v>-284748</v>
      </c>
      <c r="D6" s="5" t="n">
        <v>0</v>
      </c>
    </row>
    <row r="7" spans="1:4">
      <c r="A7" s="4" t="s">
        <v>462</v>
      </c>
      <c r="B7" s="5" t="n">
        <v>-40001</v>
      </c>
      <c r="C7" s="5" t="n">
        <v>-191500</v>
      </c>
      <c r="D7" s="5" t="n">
        <v>0</v>
      </c>
    </row>
    <row r="8" spans="1:4">
      <c r="A8" s="4" t="s">
        <v>463</v>
      </c>
      <c r="B8" s="5" t="n">
        <v>7084</v>
      </c>
      <c r="C8" s="5" t="n">
        <v>321252</v>
      </c>
      <c r="D8" s="5" t="n">
        <v>782500</v>
      </c>
    </row>
    <row r="9" spans="1:4">
      <c r="A9" s="3" t="s">
        <v>464</v>
      </c>
    </row>
    <row r="10" spans="1:4">
      <c r="A10" s="4" t="s">
        <v>465</v>
      </c>
      <c r="B10" s="9" t="n">
        <v>6.96</v>
      </c>
      <c r="C10" s="9" t="n">
        <v>7.04</v>
      </c>
      <c r="D10" s="6" t="n">
        <v>0</v>
      </c>
    </row>
    <row r="11" spans="1:4">
      <c r="A11" s="4" t="s">
        <v>379</v>
      </c>
      <c r="B11" s="5" t="n">
        <v>0</v>
      </c>
      <c r="C11" s="11" t="n">
        <v>8.44</v>
      </c>
      <c r="D11" s="11" t="n">
        <v>7.04</v>
      </c>
    </row>
    <row r="12" spans="1:4">
      <c r="A12" s="4" t="s">
        <v>461</v>
      </c>
      <c r="B12" s="11" t="n">
        <v>6.9</v>
      </c>
      <c r="C12" s="11" t="n">
        <v>4.31</v>
      </c>
      <c r="D12" s="5" t="n">
        <v>0</v>
      </c>
    </row>
    <row r="13" spans="1:4">
      <c r="A13" s="4" t="s">
        <v>462</v>
      </c>
      <c r="B13" s="11" t="n">
        <v>7.02</v>
      </c>
      <c r="C13" s="11" t="n">
        <v>6.81</v>
      </c>
      <c r="D13" s="5" t="n">
        <v>0</v>
      </c>
    </row>
    <row r="14" spans="1:4">
      <c r="A14" s="4" t="s">
        <v>466</v>
      </c>
      <c r="B14" s="9" t="n">
        <v>6.48</v>
      </c>
      <c r="C14" s="9" t="n">
        <v>6.96</v>
      </c>
      <c r="D14" s="9" t="n">
        <v>7.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v>
      </c>
      <c r="B1" s="2" t="s">
        <v>1</v>
      </c>
    </row>
    <row r="2" spans="1:4">
      <c r="B2" s="2" t="s">
        <v>2</v>
      </c>
      <c r="C2" s="2" t="s">
        <v>32</v>
      </c>
      <c r="D2" s="2" t="s">
        <v>67</v>
      </c>
    </row>
    <row r="3" spans="1:4">
      <c r="A3" s="4" t="s">
        <v>76</v>
      </c>
      <c r="B3" s="6" t="n">
        <v>-52894</v>
      </c>
      <c r="C3" s="6" t="n">
        <v>-27660</v>
      </c>
      <c r="D3" s="6" t="n">
        <v>-12035</v>
      </c>
    </row>
    <row r="4" spans="1:4">
      <c r="A4" s="3" t="s">
        <v>82</v>
      </c>
    </row>
    <row r="5" spans="1:4">
      <c r="A5" s="4" t="s">
        <v>83</v>
      </c>
      <c r="B5" s="5" t="n">
        <v>-19</v>
      </c>
      <c r="C5" s="5" t="n">
        <v>48</v>
      </c>
      <c r="D5" s="5" t="n">
        <v>0</v>
      </c>
    </row>
    <row r="6" spans="1:4">
      <c r="A6" s="4" t="s">
        <v>84</v>
      </c>
      <c r="B6" s="6" t="n">
        <v>-52913</v>
      </c>
      <c r="C6" s="6" t="n">
        <v>-27612</v>
      </c>
      <c r="D6" s="6" t="n">
        <v>-12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467</v>
      </c>
      <c r="B1" s="2" t="s">
        <v>468</v>
      </c>
      <c r="E1" s="2" t="s">
        <v>1</v>
      </c>
    </row>
    <row r="2" spans="1:8">
      <c r="B2" s="2" t="s">
        <v>469</v>
      </c>
      <c r="C2" s="2" t="s">
        <v>4</v>
      </c>
      <c r="D2" s="2" t="s">
        <v>470</v>
      </c>
      <c r="E2" s="2" t="s">
        <v>2</v>
      </c>
      <c r="F2" s="2" t="s">
        <v>32</v>
      </c>
      <c r="G2" s="2" t="s">
        <v>67</v>
      </c>
      <c r="H2" s="2" t="s">
        <v>471</v>
      </c>
    </row>
    <row r="3" spans="1:8">
      <c r="A3" s="3" t="s">
        <v>472</v>
      </c>
    </row>
    <row r="4" spans="1:8">
      <c r="A4" s="4" t="s">
        <v>473</v>
      </c>
      <c r="E4" s="6" t="n">
        <v>1000</v>
      </c>
      <c r="F4" s="6" t="n">
        <v>1800</v>
      </c>
      <c r="G4" s="6" t="n">
        <v>1300</v>
      </c>
    </row>
    <row r="5" spans="1:8">
      <c r="A5" s="4" t="s">
        <v>474</v>
      </c>
      <c r="E5" s="6" t="n">
        <v>22500</v>
      </c>
    </row>
    <row r="6" spans="1:8">
      <c r="A6" s="4" t="s">
        <v>475</v>
      </c>
      <c r="E6" s="4" t="s">
        <v>476</v>
      </c>
    </row>
    <row r="7" spans="1:8">
      <c r="A7" s="4" t="s">
        <v>477</v>
      </c>
      <c r="E7" s="6" t="n">
        <v>200</v>
      </c>
      <c r="F7" s="5" t="n">
        <v>0</v>
      </c>
      <c r="G7" s="5" t="n">
        <v>0</v>
      </c>
    </row>
    <row r="8" spans="1:8">
      <c r="A8" s="4" t="s">
        <v>478</v>
      </c>
      <c r="E8" s="6" t="n">
        <v>18904</v>
      </c>
      <c r="F8" s="6" t="n">
        <v>8523</v>
      </c>
      <c r="G8" s="6" t="n">
        <v>3814</v>
      </c>
    </row>
    <row r="9" spans="1:8">
      <c r="A9" s="4" t="s">
        <v>479</v>
      </c>
      <c r="E9" s="5" t="n">
        <v>0</v>
      </c>
      <c r="F9" s="5" t="n">
        <v>15000</v>
      </c>
      <c r="G9" s="5" t="n">
        <v>782500</v>
      </c>
    </row>
    <row r="10" spans="1:8">
      <c r="A10" s="4" t="s">
        <v>480</v>
      </c>
      <c r="E10" s="6" t="n">
        <v>0</v>
      </c>
      <c r="F10" s="9" t="n">
        <v>8.44</v>
      </c>
      <c r="G10" s="9" t="n">
        <v>7.04</v>
      </c>
    </row>
    <row r="11" spans="1:8">
      <c r="A11" s="4" t="s">
        <v>481</v>
      </c>
      <c r="E11" s="5" t="n">
        <v>274167</v>
      </c>
      <c r="F11" s="5" t="n">
        <v>284748</v>
      </c>
      <c r="G11" s="5" t="n">
        <v>0</v>
      </c>
    </row>
    <row r="12" spans="1:8">
      <c r="A12" s="4" t="s">
        <v>482</v>
      </c>
      <c r="E12" s="9" t="n">
        <v>6.78</v>
      </c>
      <c r="F12" s="9" t="n">
        <v>8.77</v>
      </c>
      <c r="G12" s="9" t="n">
        <v>6.66</v>
      </c>
    </row>
    <row r="13" spans="1:8">
      <c r="A13" s="4" t="s">
        <v>483</v>
      </c>
    </row>
    <row r="14" spans="1:8">
      <c r="A14" s="3" t="s">
        <v>472</v>
      </c>
    </row>
    <row r="15" spans="1:8">
      <c r="A15" s="4" t="s">
        <v>474</v>
      </c>
      <c r="E15" s="6" t="n">
        <v>0</v>
      </c>
    </row>
    <row r="16" spans="1:8">
      <c r="A16" s="4" t="s">
        <v>475</v>
      </c>
      <c r="E16" s="4" t="s">
        <v>484</v>
      </c>
    </row>
    <row r="17" spans="1:8">
      <c r="A17" s="4" t="s">
        <v>302</v>
      </c>
    </row>
    <row r="18" spans="1:8">
      <c r="A18" s="3" t="s">
        <v>472</v>
      </c>
    </row>
    <row r="19" spans="1:8">
      <c r="A19" s="4" t="s">
        <v>473</v>
      </c>
      <c r="E19" s="6" t="n">
        <v>1500</v>
      </c>
    </row>
    <row r="20" spans="1:8">
      <c r="A20" s="4" t="s">
        <v>474</v>
      </c>
      <c r="E20" s="6" t="n">
        <v>1700</v>
      </c>
    </row>
    <row r="21" spans="1:8">
      <c r="A21" s="4" t="s">
        <v>475</v>
      </c>
      <c r="E21" s="4" t="s">
        <v>381</v>
      </c>
    </row>
    <row r="22" spans="1:8">
      <c r="A22" s="4" t="s">
        <v>485</v>
      </c>
    </row>
    <row r="23" spans="1:8">
      <c r="A23" s="3" t="s">
        <v>472</v>
      </c>
    </row>
    <row r="24" spans="1:8">
      <c r="A24" s="4" t="s">
        <v>479</v>
      </c>
      <c r="C24" s="5" t="n">
        <v>550000</v>
      </c>
    </row>
    <row r="25" spans="1:8">
      <c r="A25" s="4" t="s">
        <v>480</v>
      </c>
      <c r="C25" s="9" t="n">
        <v>5.87</v>
      </c>
    </row>
    <row r="26" spans="1:8">
      <c r="A26" s="4" t="s">
        <v>486</v>
      </c>
    </row>
    <row r="27" spans="1:8">
      <c r="A27" s="3" t="s">
        <v>472</v>
      </c>
    </row>
    <row r="28" spans="1:8">
      <c r="A28" s="4" t="s">
        <v>481</v>
      </c>
      <c r="C28" s="5" t="n">
        <v>137500</v>
      </c>
    </row>
    <row r="29" spans="1:8">
      <c r="A29" s="4" t="s">
        <v>487</v>
      </c>
    </row>
    <row r="30" spans="1:8">
      <c r="A30" s="3" t="s">
        <v>472</v>
      </c>
    </row>
    <row r="31" spans="1:8">
      <c r="A31" s="4" t="s">
        <v>481</v>
      </c>
      <c r="C31" s="5" t="n">
        <v>275000</v>
      </c>
    </row>
    <row r="32" spans="1:8">
      <c r="A32" s="4" t="s">
        <v>488</v>
      </c>
    </row>
    <row r="33" spans="1:8">
      <c r="A33" s="3" t="s">
        <v>472</v>
      </c>
    </row>
    <row r="34" spans="1:8">
      <c r="A34" s="4" t="s">
        <v>481</v>
      </c>
      <c r="C34" s="5" t="n">
        <v>137500</v>
      </c>
    </row>
    <row r="35" spans="1:8">
      <c r="A35" s="4" t="s">
        <v>489</v>
      </c>
    </row>
    <row r="36" spans="1:8">
      <c r="A36" s="3" t="s">
        <v>472</v>
      </c>
    </row>
    <row r="37" spans="1:8">
      <c r="A37" s="4" t="s">
        <v>490</v>
      </c>
      <c r="E37" s="5" t="n">
        <v>3287743</v>
      </c>
    </row>
    <row r="38" spans="1:8">
      <c r="A38" s="4" t="s">
        <v>491</v>
      </c>
    </row>
    <row r="39" spans="1:8">
      <c r="A39" s="3" t="s">
        <v>472</v>
      </c>
    </row>
    <row r="40" spans="1:8">
      <c r="A40" s="4" t="s">
        <v>492</v>
      </c>
      <c r="D40" s="5" t="n">
        <v>4000000</v>
      </c>
      <c r="H40" s="5" t="n">
        <v>2350000</v>
      </c>
    </row>
    <row r="41" spans="1:8">
      <c r="A41" s="4" t="s">
        <v>493</v>
      </c>
      <c r="B41" s="5" t="n">
        <v>5000000</v>
      </c>
      <c r="D41" s="5" t="n">
        <v>1650000</v>
      </c>
    </row>
    <row r="42" spans="1:8">
      <c r="A42" s="4" t="s">
        <v>494</v>
      </c>
    </row>
    <row r="43" spans="1:8">
      <c r="A43" s="3" t="s">
        <v>472</v>
      </c>
    </row>
    <row r="44" spans="1:8">
      <c r="A44" s="4" t="s">
        <v>492</v>
      </c>
      <c r="B44" s="5" t="n">
        <v>9000000</v>
      </c>
    </row>
    <row r="45" spans="1:8">
      <c r="A45" s="4" t="s">
        <v>495</v>
      </c>
    </row>
    <row r="46" spans="1:8">
      <c r="A46" s="3" t="s">
        <v>472</v>
      </c>
    </row>
    <row r="47" spans="1:8">
      <c r="A47" s="4" t="s">
        <v>492</v>
      </c>
      <c r="B47" s="5" t="n">
        <v>4000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6</v>
      </c>
      <c r="B1" s="2" t="s">
        <v>1</v>
      </c>
    </row>
    <row r="2" spans="1:4">
      <c r="B2" s="2" t="s">
        <v>2</v>
      </c>
      <c r="C2" s="2" t="s">
        <v>32</v>
      </c>
      <c r="D2" s="2" t="s">
        <v>67</v>
      </c>
    </row>
    <row r="3" spans="1:4">
      <c r="A3" s="4" t="s">
        <v>497</v>
      </c>
      <c r="B3" s="10" t="n">
        <v>0.1</v>
      </c>
      <c r="C3" s="6" t="n">
        <v>0</v>
      </c>
      <c r="D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468</v>
      </c>
      <c r="D1" s="2" t="s">
        <v>1</v>
      </c>
    </row>
    <row r="2" spans="1:4">
      <c r="B2" s="2" t="s">
        <v>499</v>
      </c>
      <c r="C2" s="2" t="s">
        <v>4</v>
      </c>
      <c r="D2" s="2" t="s">
        <v>2</v>
      </c>
    </row>
    <row r="3" spans="1:4">
      <c r="A3" s="4" t="s">
        <v>500</v>
      </c>
    </row>
    <row r="4" spans="1:4">
      <c r="A4" s="4" t="s">
        <v>501</v>
      </c>
      <c r="C4" s="10" t="n">
        <v>0.5</v>
      </c>
    </row>
    <row r="5" spans="1:4">
      <c r="A5" s="4" t="s">
        <v>502</v>
      </c>
      <c r="D5" s="6" t="n">
        <v>5</v>
      </c>
    </row>
    <row r="6" spans="1:4">
      <c r="A6" s="4" t="s">
        <v>503</v>
      </c>
    </row>
    <row r="7" spans="1:4">
      <c r="A7" s="4" t="s">
        <v>501</v>
      </c>
      <c r="B7" s="10" t="n">
        <v>0.4</v>
      </c>
    </row>
    <row r="8" spans="1:4">
      <c r="A8" s="4" t="s">
        <v>502</v>
      </c>
      <c r="D8" s="10"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4</v>
      </c>
      <c r="B1" s="2" t="s">
        <v>2</v>
      </c>
      <c r="C1" s="2" t="s">
        <v>32</v>
      </c>
    </row>
    <row r="2" spans="1:3">
      <c r="A2" s="3" t="s">
        <v>505</v>
      </c>
    </row>
    <row r="3" spans="1:3">
      <c r="A3" s="4" t="s">
        <v>506</v>
      </c>
      <c r="B3" s="6" t="n">
        <v>23912</v>
      </c>
      <c r="C3" s="6" t="n">
        <v>11649</v>
      </c>
    </row>
    <row r="4" spans="1:3">
      <c r="A4" s="4" t="s">
        <v>507</v>
      </c>
      <c r="B4" s="5" t="n">
        <v>9562</v>
      </c>
      <c r="C4" s="5" t="n">
        <v>4064</v>
      </c>
    </row>
    <row r="5" spans="1:3">
      <c r="A5" s="4" t="s">
        <v>508</v>
      </c>
      <c r="B5" s="5" t="n">
        <v>8167</v>
      </c>
      <c r="C5" s="5" t="n">
        <v>3736</v>
      </c>
    </row>
    <row r="6" spans="1:3">
      <c r="A6" s="4" t="s">
        <v>509</v>
      </c>
      <c r="B6" s="5" t="n">
        <v>139</v>
      </c>
      <c r="C6" s="5" t="n">
        <v>146</v>
      </c>
    </row>
    <row r="7" spans="1:3">
      <c r="A7" s="4" t="s">
        <v>510</v>
      </c>
      <c r="B7" s="5" t="n">
        <v>41780</v>
      </c>
      <c r="C7" s="5" t="n">
        <v>19595</v>
      </c>
    </row>
    <row r="8" spans="1:3">
      <c r="A8" s="4" t="s">
        <v>511</v>
      </c>
      <c r="B8" s="5" t="n">
        <v>-41402</v>
      </c>
      <c r="C8" s="5" t="n">
        <v>-19346</v>
      </c>
    </row>
    <row r="9" spans="1:3">
      <c r="A9" s="4" t="s">
        <v>512</v>
      </c>
      <c r="B9" s="5" t="n">
        <v>378</v>
      </c>
      <c r="C9" s="5" t="n">
        <v>249</v>
      </c>
    </row>
    <row r="10" spans="1:3">
      <c r="A10" s="3" t="s">
        <v>513</v>
      </c>
    </row>
    <row r="11" spans="1:3">
      <c r="A11" s="4" t="s">
        <v>123</v>
      </c>
      <c r="B11" s="5" t="n">
        <v>-378</v>
      </c>
      <c r="C11" s="5" t="n">
        <v>-249</v>
      </c>
    </row>
    <row r="12" spans="1:3">
      <c r="A12" s="4" t="s">
        <v>514</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15</v>
      </c>
      <c r="B1" s="2" t="s">
        <v>1</v>
      </c>
    </row>
    <row r="2" spans="1:4">
      <c r="B2" s="2" t="s">
        <v>2</v>
      </c>
      <c r="C2" s="2" t="s">
        <v>32</v>
      </c>
      <c r="D2" s="2" t="s">
        <v>67</v>
      </c>
    </row>
    <row r="3" spans="1:4">
      <c r="A3" s="4" t="s">
        <v>516</v>
      </c>
      <c r="B3" s="4" t="s">
        <v>517</v>
      </c>
      <c r="C3" s="4" t="s">
        <v>517</v>
      </c>
      <c r="D3" s="4" t="s">
        <v>517</v>
      </c>
    </row>
    <row r="4" spans="1:4">
      <c r="A4" s="4" t="s">
        <v>518</v>
      </c>
      <c r="B4" s="4" t="s">
        <v>519</v>
      </c>
      <c r="C4" s="4" t="s">
        <v>520</v>
      </c>
      <c r="D4" s="4" t="s">
        <v>521</v>
      </c>
    </row>
    <row r="5" spans="1:4">
      <c r="A5" s="4" t="s">
        <v>522</v>
      </c>
      <c r="B5" s="4" t="s">
        <v>523</v>
      </c>
      <c r="C5" s="4" t="s">
        <v>524</v>
      </c>
      <c r="D5" s="4" t="s">
        <v>525</v>
      </c>
    </row>
    <row r="6" spans="1:4">
      <c r="A6" s="4" t="s">
        <v>526</v>
      </c>
      <c r="B6" s="4" t="s">
        <v>527</v>
      </c>
      <c r="C6" s="4" t="s">
        <v>528</v>
      </c>
      <c r="D6" s="4" t="s">
        <v>528</v>
      </c>
    </row>
    <row r="7" spans="1:4">
      <c r="A7" s="4" t="s">
        <v>529</v>
      </c>
      <c r="B7" s="4" t="s">
        <v>530</v>
      </c>
      <c r="C7" s="4" t="s">
        <v>531</v>
      </c>
      <c r="D7" s="4" t="s">
        <v>532</v>
      </c>
    </row>
    <row r="8" spans="1:4">
      <c r="A8" s="4" t="s">
        <v>533</v>
      </c>
      <c r="B8" s="4" t="s">
        <v>534</v>
      </c>
      <c r="C8" s="4" t="s">
        <v>535</v>
      </c>
      <c r="D8" s="4" t="s">
        <v>536</v>
      </c>
    </row>
    <row r="9" spans="1:4">
      <c r="A9" s="4" t="s">
        <v>537</v>
      </c>
      <c r="B9" s="4" t="s">
        <v>411</v>
      </c>
      <c r="C9" s="4" t="s">
        <v>411</v>
      </c>
      <c r="D9" s="4" t="s">
        <v>4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8</v>
      </c>
      <c r="B1" s="2" t="s">
        <v>1</v>
      </c>
    </row>
    <row r="2" spans="1:4">
      <c r="B2" s="2" t="s">
        <v>2</v>
      </c>
      <c r="C2" s="2" t="s">
        <v>32</v>
      </c>
      <c r="D2" s="2" t="s">
        <v>67</v>
      </c>
    </row>
    <row r="3" spans="1:4">
      <c r="A3" s="3" t="s">
        <v>539</v>
      </c>
    </row>
    <row r="4" spans="1:4">
      <c r="A4" s="4" t="s">
        <v>540</v>
      </c>
      <c r="B4" s="6" t="n">
        <v>0</v>
      </c>
      <c r="C4" s="6" t="n">
        <v>0</v>
      </c>
      <c r="D4" s="6" t="n">
        <v>0</v>
      </c>
    </row>
    <row r="5" spans="1:4">
      <c r="A5" s="4" t="s">
        <v>541</v>
      </c>
      <c r="B5" s="5" t="n">
        <v>-19050</v>
      </c>
      <c r="C5" s="5" t="n">
        <v>-9724</v>
      </c>
      <c r="D5" s="5" t="n">
        <v>-3153</v>
      </c>
    </row>
    <row r="6" spans="1:4">
      <c r="A6" s="3" t="s">
        <v>542</v>
      </c>
    </row>
    <row r="7" spans="1:4">
      <c r="A7" s="4" t="s">
        <v>540</v>
      </c>
      <c r="B7" s="5" t="n">
        <v>0</v>
      </c>
      <c r="C7" s="5" t="n">
        <v>0</v>
      </c>
      <c r="D7" s="5" t="n">
        <v>0</v>
      </c>
    </row>
    <row r="8" spans="1:4">
      <c r="A8" s="4" t="s">
        <v>541</v>
      </c>
      <c r="B8" s="5" t="n">
        <v>-3007</v>
      </c>
      <c r="C8" s="5" t="n">
        <v>-1887</v>
      </c>
      <c r="D8" s="5" t="n">
        <v>-1158</v>
      </c>
    </row>
    <row r="9" spans="1:4">
      <c r="A9" s="4" t="s">
        <v>543</v>
      </c>
      <c r="B9" s="5" t="n">
        <v>22057</v>
      </c>
      <c r="C9" s="5" t="n">
        <v>11611</v>
      </c>
      <c r="D9" s="5" t="n">
        <v>4311</v>
      </c>
    </row>
    <row r="10" spans="1:4">
      <c r="A10" s="4" t="s">
        <v>544</v>
      </c>
      <c r="B10" s="6" t="n">
        <v>0</v>
      </c>
      <c r="C10" s="6" t="n">
        <v>0</v>
      </c>
      <c r="D1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5</v>
      </c>
      <c r="B1" s="2" t="s">
        <v>1</v>
      </c>
    </row>
    <row r="2" spans="1:4">
      <c r="B2" s="2" t="s">
        <v>2</v>
      </c>
      <c r="C2" s="2" t="s">
        <v>32</v>
      </c>
      <c r="D2" s="2" t="s">
        <v>67</v>
      </c>
    </row>
    <row r="3" spans="1:4">
      <c r="A3" s="3" t="s">
        <v>546</v>
      </c>
    </row>
    <row r="4" spans="1:4">
      <c r="A4" s="4" t="s">
        <v>547</v>
      </c>
      <c r="B4" s="6" t="n">
        <v>62000</v>
      </c>
      <c r="C4" s="6" t="n">
        <v>30000</v>
      </c>
      <c r="D4" s="6" t="n">
        <v>12000</v>
      </c>
    </row>
    <row r="5" spans="1:4">
      <c r="A5" s="4" t="s">
        <v>548</v>
      </c>
      <c r="B5" s="5" t="n">
        <v>22100</v>
      </c>
      <c r="C5" s="5" t="n">
        <v>11600</v>
      </c>
      <c r="D5" s="6" t="n">
        <v>4300</v>
      </c>
    </row>
    <row r="6" spans="1:4">
      <c r="A6" s="4" t="s">
        <v>549</v>
      </c>
      <c r="B6" s="6" t="n">
        <v>23912</v>
      </c>
      <c r="C6" s="6" t="n">
        <v>11649</v>
      </c>
    </row>
    <row r="7" spans="1:4">
      <c r="A7" s="4" t="s">
        <v>550</v>
      </c>
      <c r="B7" s="5" t="n">
        <v>2027</v>
      </c>
    </row>
    <row r="8" spans="1:4">
      <c r="A8" s="4" t="s">
        <v>551</v>
      </c>
      <c r="B8" s="5" t="n">
        <v>2036</v>
      </c>
    </row>
    <row r="9" spans="1:4">
      <c r="A9" s="4" t="s">
        <v>552</v>
      </c>
    </row>
    <row r="10" spans="1:4">
      <c r="A10" s="3" t="s">
        <v>546</v>
      </c>
    </row>
    <row r="11" spans="1:4">
      <c r="A11" s="4" t="s">
        <v>549</v>
      </c>
      <c r="B11" s="6" t="n">
        <v>2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54</v>
      </c>
      <c r="C1" s="2" t="s">
        <v>555</v>
      </c>
      <c r="D1" s="2" t="s">
        <v>2</v>
      </c>
      <c r="E1" s="2" t="s">
        <v>32</v>
      </c>
      <c r="F1" s="2" t="s">
        <v>67</v>
      </c>
    </row>
    <row r="2" spans="1:6">
      <c r="A2" s="4" t="s">
        <v>556</v>
      </c>
      <c r="D2" s="6" t="n">
        <v>28037</v>
      </c>
      <c r="E2" s="6" t="n">
        <v>15470</v>
      </c>
      <c r="F2" s="6" t="n">
        <v>3849</v>
      </c>
    </row>
    <row r="3" spans="1:6">
      <c r="A3" s="4" t="s">
        <v>557</v>
      </c>
    </row>
    <row r="4" spans="1:6">
      <c r="A4" s="4" t="s">
        <v>556</v>
      </c>
      <c r="D4" s="5" t="n">
        <v>100</v>
      </c>
    </row>
    <row r="5" spans="1:6">
      <c r="A5" s="4" t="s">
        <v>558</v>
      </c>
      <c r="D5" s="5" t="n">
        <v>1600</v>
      </c>
    </row>
    <row r="6" spans="1:6">
      <c r="A6" s="4" t="s">
        <v>559</v>
      </c>
      <c r="B6" s="6" t="n">
        <v>2200</v>
      </c>
    </row>
    <row r="7" spans="1:6">
      <c r="A7" s="4" t="s">
        <v>560</v>
      </c>
      <c r="B7" s="5" t="n">
        <v>2600</v>
      </c>
    </row>
    <row r="8" spans="1:6">
      <c r="A8" s="4" t="s">
        <v>561</v>
      </c>
    </row>
    <row r="9" spans="1:6">
      <c r="A9" s="4" t="s">
        <v>556</v>
      </c>
      <c r="D9" s="5" t="n">
        <v>500</v>
      </c>
    </row>
    <row r="10" spans="1:6">
      <c r="A10" s="4" t="s">
        <v>562</v>
      </c>
    </row>
    <row r="11" spans="1:6">
      <c r="A11" s="4" t="s">
        <v>556</v>
      </c>
      <c r="D11" s="5" t="n">
        <v>400</v>
      </c>
      <c r="E11" s="5" t="n">
        <v>400</v>
      </c>
    </row>
    <row r="12" spans="1:6">
      <c r="A12" s="4" t="s">
        <v>563</v>
      </c>
      <c r="D12" s="5" t="n">
        <v>800</v>
      </c>
    </row>
    <row r="13" spans="1:6">
      <c r="A13" s="4" t="s">
        <v>564</v>
      </c>
    </row>
    <row r="14" spans="1:6">
      <c r="A14" s="4" t="s">
        <v>556</v>
      </c>
      <c r="D14" s="5" t="n">
        <v>700</v>
      </c>
      <c r="E14" s="5" t="n">
        <v>700</v>
      </c>
      <c r="F14" s="5" t="n">
        <v>400</v>
      </c>
    </row>
    <row r="15" spans="1:6">
      <c r="A15" s="4" t="s">
        <v>563</v>
      </c>
      <c r="D15" s="6" t="n">
        <v>100</v>
      </c>
    </row>
    <row r="16" spans="1:6">
      <c r="A16" s="4" t="s">
        <v>565</v>
      </c>
      <c r="D16" s="4" t="s">
        <v>566</v>
      </c>
    </row>
    <row r="17" spans="1:6">
      <c r="A17" s="4" t="s">
        <v>567</v>
      </c>
    </row>
    <row r="18" spans="1:6">
      <c r="A18" s="4" t="s">
        <v>556</v>
      </c>
      <c r="D18" s="6" t="n">
        <v>1800</v>
      </c>
      <c r="E18" s="5" t="n">
        <v>2000</v>
      </c>
      <c r="F18" s="6" t="n">
        <v>1000</v>
      </c>
    </row>
    <row r="19" spans="1:6">
      <c r="A19" s="4" t="s">
        <v>565</v>
      </c>
      <c r="D19" s="4" t="s">
        <v>332</v>
      </c>
    </row>
    <row r="20" spans="1:6">
      <c r="A20" s="4" t="s">
        <v>568</v>
      </c>
    </row>
    <row r="21" spans="1:6">
      <c r="A21" s="4" t="s">
        <v>556</v>
      </c>
      <c r="D21" s="6" t="n">
        <v>2700</v>
      </c>
    </row>
    <row r="22" spans="1:6">
      <c r="A22" s="4" t="s">
        <v>563</v>
      </c>
      <c r="D22" s="5" t="n">
        <v>2500</v>
      </c>
    </row>
    <row r="23" spans="1:6">
      <c r="A23" s="4" t="s">
        <v>569</v>
      </c>
      <c r="B23" s="5" t="n">
        <v>2500</v>
      </c>
    </row>
    <row r="24" spans="1:6">
      <c r="A24" s="4" t="s">
        <v>570</v>
      </c>
      <c r="B24" s="6" t="n">
        <v>8700</v>
      </c>
    </row>
    <row r="25" spans="1:6">
      <c r="A25" s="4" t="s">
        <v>571</v>
      </c>
      <c r="B25" s="5" t="n">
        <v>2219376</v>
      </c>
    </row>
    <row r="26" spans="1:6">
      <c r="A26" s="4" t="s">
        <v>572</v>
      </c>
      <c r="B26" s="6" t="n">
        <v>200</v>
      </c>
    </row>
    <row r="27" spans="1:6">
      <c r="A27" s="4" t="s">
        <v>573</v>
      </c>
      <c r="B27" s="5" t="n">
        <v>100</v>
      </c>
    </row>
    <row r="28" spans="1:6">
      <c r="A28" s="4" t="s">
        <v>574</v>
      </c>
      <c r="B28" s="6" t="n">
        <v>200</v>
      </c>
    </row>
    <row r="29" spans="1:6">
      <c r="A29" s="4" t="s">
        <v>575</v>
      </c>
      <c r="B29" s="4" t="s">
        <v>576</v>
      </c>
    </row>
    <row r="30" spans="1:6">
      <c r="A30" s="4" t="s">
        <v>577</v>
      </c>
    </row>
    <row r="31" spans="1:6">
      <c r="A31" s="4" t="s">
        <v>556</v>
      </c>
      <c r="D31" s="6" t="n">
        <v>2400</v>
      </c>
      <c r="E31" s="6" t="n">
        <v>0</v>
      </c>
    </row>
    <row r="32" spans="1:6">
      <c r="A32" s="4" t="s">
        <v>565</v>
      </c>
      <c r="C32" s="4" t="s">
        <v>578</v>
      </c>
    </row>
    <row r="33" spans="1:6">
      <c r="A33" s="4" t="s">
        <v>579</v>
      </c>
    </row>
    <row r="34" spans="1:6">
      <c r="A34" s="4" t="s">
        <v>580</v>
      </c>
      <c r="C34" s="6" t="n">
        <v>2500</v>
      </c>
    </row>
    <row r="35" spans="1:6">
      <c r="A35" s="4" t="s">
        <v>581</v>
      </c>
    </row>
    <row r="36" spans="1:6">
      <c r="A36" s="4" t="s">
        <v>580</v>
      </c>
      <c r="C36" s="6" t="n">
        <v>58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2</v>
      </c>
      <c r="B1" s="2" t="s">
        <v>2</v>
      </c>
      <c r="C1" s="2" t="s">
        <v>583</v>
      </c>
    </row>
    <row r="2" spans="1:3">
      <c r="A2" s="5" t="n">
        <v>2017</v>
      </c>
      <c r="B2" s="6" t="n">
        <v>779</v>
      </c>
    </row>
    <row r="3" spans="1:3">
      <c r="A3" s="5" t="n">
        <v>2018</v>
      </c>
      <c r="B3" s="5" t="n">
        <v>699</v>
      </c>
    </row>
    <row r="4" spans="1:3">
      <c r="A4" s="5" t="n">
        <v>2019</v>
      </c>
      <c r="B4" s="5" t="n">
        <v>700</v>
      </c>
    </row>
    <row r="5" spans="1:3">
      <c r="A5" s="5" t="n">
        <v>2020</v>
      </c>
      <c r="B5" s="5" t="n">
        <v>495</v>
      </c>
    </row>
    <row r="6" spans="1:3">
      <c r="A6" s="5" t="n">
        <v>2021</v>
      </c>
      <c r="B6" s="5" t="n">
        <v>169</v>
      </c>
    </row>
    <row r="7" spans="1:3">
      <c r="A7" s="4" t="s">
        <v>86</v>
      </c>
      <c r="B7" s="6" t="n">
        <v>2842</v>
      </c>
      <c r="C7" s="6" t="n">
        <v>2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1"/>
    <col customWidth="1" max="5" min="5" width="24"/>
    <col customWidth="1" max="6" min="6" width="17"/>
    <col customWidth="1" max="7" min="7" width="17"/>
  </cols>
  <sheetData>
    <row r="1" spans="1:7">
      <c r="A1" s="1" t="s">
        <v>584</v>
      </c>
      <c r="B1" s="2" t="s">
        <v>585</v>
      </c>
      <c r="C1" s="2" t="s">
        <v>586</v>
      </c>
      <c r="D1" s="2" t="s">
        <v>587</v>
      </c>
      <c r="E1" s="2" t="s">
        <v>588</v>
      </c>
      <c r="F1" s="2" t="s">
        <v>589</v>
      </c>
      <c r="G1" s="2" t="s">
        <v>590</v>
      </c>
    </row>
    <row r="2" spans="1:7">
      <c r="A2" s="3" t="s">
        <v>591</v>
      </c>
    </row>
    <row r="3" spans="1:7">
      <c r="A3" s="4" t="s">
        <v>592</v>
      </c>
      <c r="B3" s="5" t="n">
        <v>8733</v>
      </c>
    </row>
    <row r="4" spans="1:7">
      <c r="A4" s="4" t="s">
        <v>593</v>
      </c>
      <c r="C4" s="6" t="n">
        <v>700000</v>
      </c>
      <c r="D4" s="6" t="n">
        <v>300000</v>
      </c>
      <c r="E4" s="6" t="n">
        <v>100000</v>
      </c>
    </row>
    <row r="5" spans="1:7">
      <c r="A5" s="4" t="s">
        <v>594</v>
      </c>
      <c r="B5" s="4" t="s">
        <v>595</v>
      </c>
    </row>
    <row r="6" spans="1:7">
      <c r="A6" s="4" t="s">
        <v>596</v>
      </c>
      <c r="B6" s="6" t="n">
        <v>2100000</v>
      </c>
      <c r="C6" s="5" t="n">
        <v>2842000</v>
      </c>
    </row>
    <row r="7" spans="1:7">
      <c r="A7" s="4" t="s">
        <v>597</v>
      </c>
      <c r="C7" s="5" t="n">
        <v>9800000</v>
      </c>
      <c r="D7" s="6" t="n">
        <v>0</v>
      </c>
    </row>
    <row r="8" spans="1:7">
      <c r="A8" s="4" t="s">
        <v>598</v>
      </c>
    </row>
    <row r="9" spans="1:7">
      <c r="A9" s="3" t="s">
        <v>591</v>
      </c>
    </row>
    <row r="10" spans="1:7">
      <c r="A10" s="4" t="s">
        <v>592</v>
      </c>
      <c r="E10" s="5" t="n">
        <v>5115</v>
      </c>
      <c r="F10" s="5" t="n">
        <v>8673</v>
      </c>
      <c r="G10" s="5" t="n">
        <v>6043</v>
      </c>
    </row>
    <row r="11" spans="1:7">
      <c r="A11" s="4" t="s">
        <v>599</v>
      </c>
    </row>
    <row r="12" spans="1:7">
      <c r="A12" s="3" t="s">
        <v>591</v>
      </c>
    </row>
    <row r="13" spans="1:7">
      <c r="A13" s="4" t="s">
        <v>600</v>
      </c>
      <c r="C13" s="6" t="n">
        <v>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36"/>
    <col customWidth="1" max="5" min="5" width="30"/>
    <col customWidth="1" max="6" min="6" width="29"/>
    <col customWidth="1" max="7" min="7" width="34"/>
    <col customWidth="1" max="8" min="8" width="34"/>
  </cols>
  <sheetData>
    <row r="1" spans="1:8">
      <c r="A1" s="1" t="s">
        <v>85</v>
      </c>
      <c r="B1" s="2" t="s">
        <v>86</v>
      </c>
      <c r="C1" s="2" t="s">
        <v>87</v>
      </c>
      <c r="D1" s="2" t="s">
        <v>88</v>
      </c>
      <c r="E1" s="2" t="s">
        <v>89</v>
      </c>
      <c r="F1" s="2" t="s">
        <v>90</v>
      </c>
      <c r="G1" s="2" t="s">
        <v>55</v>
      </c>
      <c r="H1" s="2" t="s">
        <v>53</v>
      </c>
    </row>
    <row r="2" spans="1:8">
      <c r="A2" s="4" t="s">
        <v>91</v>
      </c>
      <c r="B2" s="6" t="n">
        <v>17603</v>
      </c>
      <c r="C2" s="6" t="n">
        <v>1</v>
      </c>
      <c r="D2" s="6" t="n">
        <v>82129</v>
      </c>
      <c r="E2" s="6" t="n">
        <v>0</v>
      </c>
      <c r="F2" s="6" t="n">
        <v>-64527</v>
      </c>
      <c r="G2" s="6" t="n">
        <v>0</v>
      </c>
      <c r="H2" s="6" t="n">
        <v>0</v>
      </c>
    </row>
    <row r="3" spans="1:8">
      <c r="A3" s="4" t="s">
        <v>92</v>
      </c>
      <c r="C3" s="5" t="n">
        <v>20023958</v>
      </c>
      <c r="G3" s="5" t="n">
        <v>17000</v>
      </c>
      <c r="H3" s="5" t="n">
        <v>0</v>
      </c>
    </row>
    <row r="4" spans="1:8">
      <c r="A4" s="4" t="s">
        <v>93</v>
      </c>
      <c r="B4" s="5" t="n">
        <v>2559</v>
      </c>
      <c r="D4" s="5" t="n">
        <v>2559</v>
      </c>
    </row>
    <row r="5" spans="1:8">
      <c r="A5" s="4" t="s">
        <v>94</v>
      </c>
      <c r="B5" s="5" t="n">
        <v>3222</v>
      </c>
      <c r="C5" s="6" t="n">
        <v>0</v>
      </c>
      <c r="D5" s="5" t="n">
        <v>3222</v>
      </c>
    </row>
    <row r="6" spans="1:8">
      <c r="A6" s="4" t="s">
        <v>95</v>
      </c>
      <c r="C6" s="5" t="n">
        <v>1288730</v>
      </c>
    </row>
    <row r="7" spans="1:8">
      <c r="A7" s="4" t="s">
        <v>96</v>
      </c>
      <c r="B7" s="5" t="n">
        <v>1255</v>
      </c>
      <c r="D7" s="5" t="n">
        <v>1255</v>
      </c>
    </row>
    <row r="8" spans="1:8">
      <c r="A8" s="4" t="s">
        <v>97</v>
      </c>
      <c r="C8" s="5" t="n">
        <v>784500</v>
      </c>
    </row>
    <row r="9" spans="1:8">
      <c r="A9" s="4" t="s">
        <v>98</v>
      </c>
      <c r="B9" s="5" t="n">
        <v>32241</v>
      </c>
      <c r="C9" s="6" t="n">
        <v>1</v>
      </c>
      <c r="D9" s="5" t="n">
        <v>32240</v>
      </c>
    </row>
    <row r="10" spans="1:8">
      <c r="A10" s="4" t="s">
        <v>99</v>
      </c>
      <c r="C10" s="5" t="n">
        <v>6000000</v>
      </c>
    </row>
    <row r="11" spans="1:8">
      <c r="A11" s="4" t="s">
        <v>100</v>
      </c>
      <c r="B11" s="5" t="n">
        <v>0</v>
      </c>
    </row>
    <row r="12" spans="1:8">
      <c r="A12" s="4" t="s">
        <v>101</v>
      </c>
      <c r="C12" s="5" t="n">
        <v>5653000</v>
      </c>
      <c r="G12" s="5" t="n">
        <v>-11306</v>
      </c>
    </row>
    <row r="13" spans="1:8">
      <c r="A13" s="4" t="s">
        <v>102</v>
      </c>
      <c r="B13" s="5" t="n">
        <v>0</v>
      </c>
    </row>
    <row r="14" spans="1:8">
      <c r="A14" s="4" t="s">
        <v>76</v>
      </c>
      <c r="B14" s="5" t="n">
        <v>-12035</v>
      </c>
      <c r="F14" s="5" t="n">
        <v>-12035</v>
      </c>
    </row>
    <row r="15" spans="1:8">
      <c r="A15" s="4" t="s">
        <v>103</v>
      </c>
      <c r="B15" s="5" t="n">
        <v>44845</v>
      </c>
      <c r="C15" s="6" t="n">
        <v>2</v>
      </c>
      <c r="D15" s="5" t="n">
        <v>121405</v>
      </c>
      <c r="E15" s="5" t="n">
        <v>0</v>
      </c>
      <c r="F15" s="5" t="n">
        <v>-76562</v>
      </c>
      <c r="G15" s="6" t="n">
        <v>0</v>
      </c>
      <c r="H15" s="6" t="n">
        <v>0</v>
      </c>
    </row>
    <row r="16" spans="1:8">
      <c r="A16" s="4" t="s">
        <v>104</v>
      </c>
      <c r="C16" s="5" t="n">
        <v>33750188</v>
      </c>
      <c r="G16" s="5" t="n">
        <v>5694</v>
      </c>
      <c r="H16" s="5" t="n">
        <v>0</v>
      </c>
    </row>
    <row r="17" spans="1:8">
      <c r="A17" s="4" t="s">
        <v>93</v>
      </c>
      <c r="B17" s="5" t="n">
        <v>6752</v>
      </c>
      <c r="D17" s="5" t="n">
        <v>6752</v>
      </c>
    </row>
    <row r="18" spans="1:8">
      <c r="A18" s="4" t="s">
        <v>94</v>
      </c>
      <c r="B18" s="5" t="n">
        <v>9705</v>
      </c>
      <c r="D18" s="5" t="n">
        <v>9705</v>
      </c>
    </row>
    <row r="19" spans="1:8">
      <c r="A19" s="4" t="s">
        <v>95</v>
      </c>
      <c r="C19" s="5" t="n">
        <v>3880210</v>
      </c>
    </row>
    <row r="20" spans="1:8">
      <c r="A20" s="4" t="s">
        <v>105</v>
      </c>
      <c r="B20" s="5" t="n">
        <v>255</v>
      </c>
      <c r="D20" s="5" t="n">
        <v>255</v>
      </c>
    </row>
    <row r="21" spans="1:8">
      <c r="A21" s="4" t="s">
        <v>106</v>
      </c>
      <c r="C21" s="5" t="n">
        <v>42387</v>
      </c>
    </row>
    <row r="22" spans="1:8">
      <c r="A22" s="4" t="s">
        <v>96</v>
      </c>
      <c r="B22" s="5" t="n">
        <v>1771</v>
      </c>
      <c r="D22" s="5" t="n">
        <v>1771</v>
      </c>
    </row>
    <row r="23" spans="1:8">
      <c r="A23" s="4" t="s">
        <v>97</v>
      </c>
      <c r="C23" s="5" t="n">
        <v>15000</v>
      </c>
    </row>
    <row r="24" spans="1:8">
      <c r="A24" s="4" t="s">
        <v>107</v>
      </c>
      <c r="B24" s="5" t="n">
        <v>68307</v>
      </c>
      <c r="D24" s="5" t="n">
        <v>68307</v>
      </c>
    </row>
    <row r="25" spans="1:8">
      <c r="A25" s="4" t="s">
        <v>108</v>
      </c>
      <c r="C25" s="5" t="n">
        <v>9200000</v>
      </c>
    </row>
    <row r="26" spans="1:8">
      <c r="A26" s="4" t="s">
        <v>100</v>
      </c>
      <c r="B26" s="5" t="n">
        <v>0</v>
      </c>
    </row>
    <row r="27" spans="1:8">
      <c r="A27" s="4" t="s">
        <v>101</v>
      </c>
      <c r="C27" s="5" t="n">
        <v>2000000</v>
      </c>
      <c r="G27" s="5" t="n">
        <v>-4000</v>
      </c>
    </row>
    <row r="28" spans="1:8">
      <c r="A28" s="4" t="s">
        <v>109</v>
      </c>
      <c r="B28" s="5" t="n">
        <v>0</v>
      </c>
      <c r="C28" s="6" t="n">
        <v>0</v>
      </c>
    </row>
    <row r="29" spans="1:8">
      <c r="A29" s="4" t="s">
        <v>110</v>
      </c>
      <c r="C29" s="5" t="n">
        <v>-340065</v>
      </c>
    </row>
    <row r="30" spans="1:8">
      <c r="A30" s="4" t="s">
        <v>102</v>
      </c>
      <c r="B30" s="5" t="n">
        <v>48</v>
      </c>
      <c r="E30" s="5" t="n">
        <v>48</v>
      </c>
    </row>
    <row r="31" spans="1:8">
      <c r="A31" s="4" t="s">
        <v>76</v>
      </c>
      <c r="B31" s="5" t="n">
        <v>-27660</v>
      </c>
      <c r="F31" s="5" t="n">
        <v>-27660</v>
      </c>
    </row>
    <row r="32" spans="1:8">
      <c r="A32" s="4" t="s">
        <v>111</v>
      </c>
      <c r="B32" s="5" t="n">
        <v>104023</v>
      </c>
      <c r="C32" s="6" t="n">
        <v>2</v>
      </c>
      <c r="D32" s="5" t="n">
        <v>208195</v>
      </c>
      <c r="E32" s="5" t="n">
        <v>48</v>
      </c>
      <c r="F32" s="5" t="n">
        <v>-104222</v>
      </c>
      <c r="G32" s="6" t="n">
        <v>0</v>
      </c>
      <c r="H32" s="6" t="n">
        <v>0</v>
      </c>
    </row>
    <row r="33" spans="1:8">
      <c r="A33" s="4" t="s">
        <v>112</v>
      </c>
      <c r="C33" s="5" t="n">
        <v>48547720</v>
      </c>
      <c r="G33" s="5" t="n">
        <v>1694</v>
      </c>
      <c r="H33" s="5" t="n">
        <v>0</v>
      </c>
    </row>
    <row r="34" spans="1:8">
      <c r="A34" s="4" t="s">
        <v>93</v>
      </c>
      <c r="B34" s="5" t="n">
        <v>18904</v>
      </c>
      <c r="D34" s="5" t="n">
        <v>18904</v>
      </c>
    </row>
    <row r="35" spans="1:8">
      <c r="A35" s="4" t="s">
        <v>113</v>
      </c>
      <c r="B35" s="5" t="n">
        <v>-642</v>
      </c>
      <c r="D35" s="5" t="n">
        <v>-642</v>
      </c>
    </row>
    <row r="36" spans="1:8">
      <c r="A36" s="4" t="s">
        <v>94</v>
      </c>
      <c r="B36" s="5" t="n">
        <v>1235</v>
      </c>
      <c r="C36" s="6" t="n">
        <v>0</v>
      </c>
      <c r="D36" s="5" t="n">
        <v>1235</v>
      </c>
    </row>
    <row r="37" spans="1:8">
      <c r="A37" s="4" t="s">
        <v>95</v>
      </c>
      <c r="C37" s="5" t="n">
        <v>592132</v>
      </c>
    </row>
    <row r="38" spans="1:8">
      <c r="A38" s="4" t="s">
        <v>105</v>
      </c>
      <c r="B38" s="5" t="n">
        <v>626</v>
      </c>
      <c r="D38" s="5" t="n">
        <v>626</v>
      </c>
    </row>
    <row r="39" spans="1:8">
      <c r="A39" s="4" t="s">
        <v>106</v>
      </c>
      <c r="C39" s="5" t="n">
        <v>100480</v>
      </c>
    </row>
    <row r="40" spans="1:8">
      <c r="A40" s="4" t="s">
        <v>98</v>
      </c>
      <c r="B40" s="5" t="n">
        <v>44009</v>
      </c>
      <c r="C40" s="6" t="n">
        <v>1</v>
      </c>
      <c r="D40" s="5" t="n">
        <v>44008</v>
      </c>
    </row>
    <row r="41" spans="1:8">
      <c r="A41" s="4" t="s">
        <v>99</v>
      </c>
      <c r="C41" s="5" t="n">
        <v>9684000</v>
      </c>
    </row>
    <row r="42" spans="1:8">
      <c r="A42" s="4" t="s">
        <v>114</v>
      </c>
      <c r="B42" s="5" t="n">
        <v>51676</v>
      </c>
      <c r="D42" s="5" t="n">
        <v>51665</v>
      </c>
      <c r="H42" s="6" t="n">
        <v>11</v>
      </c>
    </row>
    <row r="43" spans="1:8">
      <c r="A43" s="4" t="s">
        <v>115</v>
      </c>
      <c r="H43" s="5" t="n">
        <v>11368633</v>
      </c>
    </row>
    <row r="44" spans="1:8">
      <c r="A44" s="4" t="s">
        <v>100</v>
      </c>
      <c r="B44" s="5" t="n">
        <v>0</v>
      </c>
      <c r="D44" s="5" t="n">
        <v>3</v>
      </c>
    </row>
    <row r="45" spans="1:8">
      <c r="A45" s="4" t="s">
        <v>101</v>
      </c>
      <c r="C45" s="5" t="n">
        <v>3421960</v>
      </c>
    </row>
    <row r="46" spans="1:8">
      <c r="A46" s="4" t="s">
        <v>109</v>
      </c>
      <c r="B46" s="5" t="n">
        <v>0</v>
      </c>
      <c r="C46" s="6" t="n">
        <v>0</v>
      </c>
      <c r="H46" s="6" t="n">
        <v>-3</v>
      </c>
    </row>
    <row r="47" spans="1:8">
      <c r="A47" s="4" t="s">
        <v>110</v>
      </c>
      <c r="C47" s="5" t="n">
        <v>-98218</v>
      </c>
      <c r="H47" s="5" t="n">
        <v>-3421960</v>
      </c>
    </row>
    <row r="48" spans="1:8">
      <c r="A48" s="4" t="s">
        <v>116</v>
      </c>
      <c r="B48" s="5" t="n">
        <v>49454</v>
      </c>
      <c r="D48" s="5" t="n">
        <v>49454</v>
      </c>
    </row>
    <row r="49" spans="1:8">
      <c r="A49" s="4" t="s">
        <v>117</v>
      </c>
      <c r="B49" s="5" t="n">
        <v>-49454</v>
      </c>
      <c r="D49" s="5" t="n">
        <v>-49454</v>
      </c>
    </row>
    <row r="50" spans="1:8">
      <c r="A50" s="4" t="s">
        <v>102</v>
      </c>
      <c r="B50" s="5" t="n">
        <v>-19</v>
      </c>
      <c r="E50" s="5" t="n">
        <v>-19</v>
      </c>
    </row>
    <row r="51" spans="1:8">
      <c r="A51" s="4" t="s">
        <v>76</v>
      </c>
      <c r="B51" s="5" t="n">
        <v>-52894</v>
      </c>
      <c r="F51" s="5" t="n">
        <v>-52894</v>
      </c>
    </row>
    <row r="52" spans="1:8">
      <c r="A52" s="4" t="s">
        <v>118</v>
      </c>
      <c r="B52" s="6" t="n">
        <v>166918</v>
      </c>
      <c r="C52" s="6" t="n">
        <v>3</v>
      </c>
      <c r="D52" s="6" t="n">
        <v>323994</v>
      </c>
      <c r="E52" s="6" t="n">
        <v>29</v>
      </c>
      <c r="F52" s="6" t="n">
        <v>-157116</v>
      </c>
      <c r="G52" s="6" t="n">
        <v>0</v>
      </c>
      <c r="H52" s="6" t="n">
        <v>8</v>
      </c>
    </row>
    <row r="53" spans="1:8">
      <c r="A53" s="4" t="s">
        <v>119</v>
      </c>
      <c r="C53" s="5" t="n">
        <v>62248074</v>
      </c>
      <c r="G53" s="5" t="n">
        <v>1694</v>
      </c>
      <c r="H53" s="5" t="n">
        <v>7946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7"/>
    <col customWidth="1" max="8" min="8" width="21"/>
  </cols>
  <sheetData>
    <row r="1" spans="1:8">
      <c r="A1" s="1" t="s">
        <v>601</v>
      </c>
      <c r="B1" s="2" t="s">
        <v>602</v>
      </c>
      <c r="C1" s="2" t="s">
        <v>603</v>
      </c>
      <c r="D1" s="2" t="s">
        <v>604</v>
      </c>
      <c r="E1" s="2" t="s">
        <v>605</v>
      </c>
      <c r="F1" s="2" t="s">
        <v>606</v>
      </c>
      <c r="G1" s="2" t="s">
        <v>607</v>
      </c>
      <c r="H1" s="2" t="s">
        <v>608</v>
      </c>
    </row>
    <row r="2" spans="1:8">
      <c r="A2" s="4" t="s">
        <v>609</v>
      </c>
      <c r="B2" s="6" t="n">
        <v>500000</v>
      </c>
    </row>
    <row r="3" spans="1:8">
      <c r="A3" s="4" t="s">
        <v>610</v>
      </c>
      <c r="C3" s="4" t="s">
        <v>611</v>
      </c>
    </row>
    <row r="4" spans="1:8">
      <c r="A4" s="4" t="s">
        <v>612</v>
      </c>
      <c r="G4" s="5" t="n">
        <v>128500</v>
      </c>
    </row>
    <row r="5" spans="1:8">
      <c r="A5" s="4" t="s">
        <v>613</v>
      </c>
      <c r="G5" s="5" t="n">
        <v>128500</v>
      </c>
    </row>
    <row r="6" spans="1:8">
      <c r="A6" s="4" t="s">
        <v>614</v>
      </c>
      <c r="G6" s="6" t="n">
        <v>100000</v>
      </c>
    </row>
    <row r="7" spans="1:8">
      <c r="A7" s="4" t="s">
        <v>300</v>
      </c>
    </row>
    <row r="8" spans="1:8">
      <c r="A8" s="4" t="s">
        <v>615</v>
      </c>
      <c r="F8" s="5" t="n">
        <v>128500</v>
      </c>
    </row>
    <row r="9" spans="1:8">
      <c r="A9" s="4" t="s">
        <v>425</v>
      </c>
    </row>
    <row r="10" spans="1:8">
      <c r="A10" s="4" t="s">
        <v>616</v>
      </c>
      <c r="H10" s="6" t="n">
        <v>1500000</v>
      </c>
    </row>
    <row r="11" spans="1:8">
      <c r="A11" s="4" t="s">
        <v>617</v>
      </c>
    </row>
    <row r="12" spans="1:8">
      <c r="A12" s="4" t="s">
        <v>618</v>
      </c>
      <c r="D12" s="6" t="n">
        <v>200000</v>
      </c>
      <c r="E12" s="6" t="n">
        <v>100000</v>
      </c>
    </row>
    <row r="13" spans="1:8">
      <c r="A13" s="4" t="s">
        <v>619</v>
      </c>
      <c r="G13" s="5" t="n">
        <v>111425</v>
      </c>
    </row>
    <row r="14" spans="1:8">
      <c r="A14" s="4" t="s">
        <v>620</v>
      </c>
    </row>
    <row r="15" spans="1:8">
      <c r="A15" s="4" t="s">
        <v>621</v>
      </c>
      <c r="G15"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288</v>
      </c>
      <c r="J1" s="2" t="s">
        <v>1</v>
      </c>
    </row>
    <row r="2" spans="1:12">
      <c r="B2" s="2" t="s">
        <v>2</v>
      </c>
      <c r="C2" s="2" t="s">
        <v>289</v>
      </c>
      <c r="D2" s="2" t="s">
        <v>4</v>
      </c>
      <c r="E2" s="2" t="s">
        <v>290</v>
      </c>
      <c r="F2" s="2" t="s">
        <v>32</v>
      </c>
      <c r="G2" s="2" t="s">
        <v>291</v>
      </c>
      <c r="H2" s="2" t="s">
        <v>292</v>
      </c>
      <c r="I2" s="2" t="s">
        <v>293</v>
      </c>
      <c r="J2" s="2" t="s">
        <v>2</v>
      </c>
      <c r="K2" s="2" t="s">
        <v>32</v>
      </c>
      <c r="L2" s="2" t="s">
        <v>67</v>
      </c>
    </row>
    <row r="3" spans="1:12">
      <c r="A3" s="4" t="s">
        <v>623</v>
      </c>
      <c r="B3" s="6" t="n">
        <v>0</v>
      </c>
      <c r="C3" s="6" t="n">
        <v>0</v>
      </c>
      <c r="D3" s="6" t="n">
        <v>0</v>
      </c>
      <c r="E3" s="6" t="n">
        <v>0</v>
      </c>
      <c r="F3" s="6" t="n">
        <v>0</v>
      </c>
      <c r="G3" s="6" t="n">
        <v>0</v>
      </c>
      <c r="H3" s="6" t="n">
        <v>0</v>
      </c>
      <c r="I3" s="6" t="n">
        <v>0</v>
      </c>
      <c r="J3" s="6" t="n">
        <v>0</v>
      </c>
      <c r="K3" s="6" t="n">
        <v>0</v>
      </c>
      <c r="L3" s="6" t="n">
        <v>0</v>
      </c>
    </row>
    <row r="4" spans="1:12">
      <c r="A4" s="4" t="s">
        <v>624</v>
      </c>
      <c r="B4" s="6" t="n">
        <v>-15689</v>
      </c>
      <c r="C4" s="6" t="n">
        <v>-68212</v>
      </c>
      <c r="D4" s="6" t="n">
        <v>-11563</v>
      </c>
      <c r="E4" s="6" t="n">
        <v>-6884</v>
      </c>
      <c r="F4" s="6" t="n">
        <v>-8360</v>
      </c>
      <c r="G4" s="6" t="n">
        <v>-7635</v>
      </c>
      <c r="H4" s="6" t="n">
        <v>-6367</v>
      </c>
      <c r="I4" s="6" t="n">
        <v>-5298</v>
      </c>
      <c r="J4" s="6" t="n">
        <v>-52894</v>
      </c>
      <c r="K4" s="6" t="n">
        <v>-27660</v>
      </c>
      <c r="L4" s="6" t="n">
        <v>-12035</v>
      </c>
    </row>
    <row r="5" spans="1:12">
      <c r="A5" s="4" t="s">
        <v>625</v>
      </c>
      <c r="B5" s="9" t="n">
        <v>-0.25</v>
      </c>
      <c r="C5" s="9" t="n">
        <v>-1.15</v>
      </c>
      <c r="D5" s="9" t="n">
        <v>-0.23</v>
      </c>
      <c r="E5" s="9" t="n">
        <v>-0.14</v>
      </c>
      <c r="F5" s="9" t="n">
        <v>-0.17</v>
      </c>
      <c r="G5" s="9" t="n">
        <v>-0.16</v>
      </c>
      <c r="H5" s="9" t="n">
        <v>-0.14</v>
      </c>
      <c r="I5" s="9" t="n">
        <v>-0.14</v>
      </c>
      <c r="J5" s="9" t="n">
        <v>-1.85</v>
      </c>
      <c r="K5" s="9" t="n">
        <v>-0.62</v>
      </c>
      <c r="L5" s="9" t="n">
        <v>-0.48</v>
      </c>
    </row>
    <row r="6" spans="1:12">
      <c r="A6" s="4" t="s">
        <v>626</v>
      </c>
      <c r="B6" s="5" t="n">
        <v>62130</v>
      </c>
      <c r="C6" s="5" t="n">
        <v>59113</v>
      </c>
      <c r="D6" s="5" t="n">
        <v>51082</v>
      </c>
      <c r="E6" s="5" t="n">
        <v>48548</v>
      </c>
      <c r="F6" s="5" t="n">
        <v>47912</v>
      </c>
      <c r="G6" s="5" t="n">
        <v>47272</v>
      </c>
      <c r="H6" s="5" t="n">
        <v>45082</v>
      </c>
      <c r="I6" s="5" t="n">
        <v>37679</v>
      </c>
      <c r="J6" s="5" t="n">
        <v>55268</v>
      </c>
      <c r="K6" s="5" t="n">
        <v>44410</v>
      </c>
      <c r="L6" s="5" t="n">
        <v>2498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7</v>
      </c>
      <c r="B1" s="2" t="s">
        <v>1</v>
      </c>
    </row>
    <row r="2" spans="1:4">
      <c r="B2" s="2" t="s">
        <v>2</v>
      </c>
      <c r="C2" s="2" t="s">
        <v>32</v>
      </c>
      <c r="D2" s="2" t="s">
        <v>67</v>
      </c>
    </row>
    <row r="3" spans="1:4">
      <c r="A3" s="4" t="s">
        <v>628</v>
      </c>
      <c r="B3" s="10" t="n">
        <v>0.8</v>
      </c>
      <c r="C3" s="10" t="n">
        <v>0.7</v>
      </c>
      <c r="D3" s="10" t="n">
        <v>0.3</v>
      </c>
    </row>
    <row r="4" spans="1:4">
      <c r="A4" s="4" t="s">
        <v>629</v>
      </c>
      <c r="B4" s="10" t="n">
        <v>0.1</v>
      </c>
      <c r="C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2</v>
      </c>
      <c r="D2" s="2" t="s">
        <v>67</v>
      </c>
    </row>
    <row r="3" spans="1:4">
      <c r="A3" s="3" t="s">
        <v>121</v>
      </c>
    </row>
    <row r="4" spans="1:4">
      <c r="A4" s="4" t="s">
        <v>76</v>
      </c>
      <c r="B4" s="6" t="n">
        <v>-52894</v>
      </c>
      <c r="C4" s="6" t="n">
        <v>-27660</v>
      </c>
      <c r="D4" s="6" t="n">
        <v>-12035</v>
      </c>
    </row>
    <row r="5" spans="1:4">
      <c r="A5" s="3" t="s">
        <v>122</v>
      </c>
    </row>
    <row r="6" spans="1:4">
      <c r="A6" s="4" t="s">
        <v>123</v>
      </c>
      <c r="B6" s="5" t="n">
        <v>978</v>
      </c>
      <c r="C6" s="5" t="n">
        <v>999</v>
      </c>
      <c r="D6" s="5" t="n">
        <v>88</v>
      </c>
    </row>
    <row r="7" spans="1:4">
      <c r="A7" s="4" t="s">
        <v>124</v>
      </c>
      <c r="B7" s="5" t="n">
        <v>-74</v>
      </c>
      <c r="C7" s="4" t="s">
        <v>45</v>
      </c>
      <c r="D7" s="4" t="s">
        <v>45</v>
      </c>
    </row>
    <row r="8" spans="1:4">
      <c r="A8" s="4" t="s">
        <v>93</v>
      </c>
      <c r="B8" s="5" t="n">
        <v>18904</v>
      </c>
      <c r="C8" s="5" t="n">
        <v>8523</v>
      </c>
      <c r="D8" s="5" t="n">
        <v>3814</v>
      </c>
    </row>
    <row r="9" spans="1:4">
      <c r="A9" s="3" t="s">
        <v>125</v>
      </c>
    </row>
    <row r="10" spans="1:4">
      <c r="A10" s="4" t="s">
        <v>36</v>
      </c>
      <c r="B10" s="5" t="n">
        <v>-2765</v>
      </c>
      <c r="C10" s="5" t="n">
        <v>-211</v>
      </c>
      <c r="D10" s="5" t="n">
        <v>108</v>
      </c>
    </row>
    <row r="11" spans="1:4">
      <c r="A11" s="4" t="s">
        <v>41</v>
      </c>
      <c r="B11" s="5" t="n">
        <v>-250</v>
      </c>
      <c r="C11" s="5" t="n">
        <v>-290</v>
      </c>
    </row>
    <row r="12" spans="1:4">
      <c r="A12" s="4" t="s">
        <v>42</v>
      </c>
      <c r="B12" s="5" t="n">
        <v>3433</v>
      </c>
      <c r="C12" s="5" t="n">
        <v>258</v>
      </c>
      <c r="D12" s="5" t="n">
        <v>-608</v>
      </c>
    </row>
    <row r="13" spans="1:4">
      <c r="A13" s="4" t="s">
        <v>126</v>
      </c>
      <c r="B13" s="5" t="n">
        <v>-32668</v>
      </c>
      <c r="C13" s="5" t="n">
        <v>-18381</v>
      </c>
      <c r="D13" s="5" t="n">
        <v>-8633</v>
      </c>
    </row>
    <row r="14" spans="1:4">
      <c r="A14" s="3" t="s">
        <v>127</v>
      </c>
    </row>
    <row r="15" spans="1:4">
      <c r="A15" s="4" t="s">
        <v>128</v>
      </c>
      <c r="B15" s="5" t="n">
        <v>-110249</v>
      </c>
      <c r="C15" s="5" t="n">
        <v>-140665</v>
      </c>
      <c r="D15" s="5" t="n">
        <v>0</v>
      </c>
    </row>
    <row r="16" spans="1:4">
      <c r="A16" s="4" t="s">
        <v>129</v>
      </c>
      <c r="B16" s="5" t="n">
        <v>120664</v>
      </c>
      <c r="C16" s="5" t="n">
        <v>70600</v>
      </c>
      <c r="D16" s="5" t="n">
        <v>0</v>
      </c>
    </row>
    <row r="17" spans="1:4">
      <c r="A17" s="4" t="s">
        <v>130</v>
      </c>
      <c r="B17" s="5" t="n">
        <v>-1521</v>
      </c>
      <c r="C17" s="5" t="n">
        <v>-1143</v>
      </c>
      <c r="D17" s="5" t="n">
        <v>-1592</v>
      </c>
    </row>
    <row r="18" spans="1:4">
      <c r="A18" s="4" t="s">
        <v>131</v>
      </c>
      <c r="B18" s="5" t="n">
        <v>8894</v>
      </c>
      <c r="C18" s="5" t="n">
        <v>-71208</v>
      </c>
      <c r="D18" s="5" t="n">
        <v>-1592</v>
      </c>
    </row>
    <row r="19" spans="1:4">
      <c r="A19" s="3" t="s">
        <v>132</v>
      </c>
    </row>
    <row r="20" spans="1:4">
      <c r="A20" s="4" t="s">
        <v>113</v>
      </c>
      <c r="B20" s="5" t="n">
        <v>-642</v>
      </c>
      <c r="C20" s="5" t="n">
        <v>0</v>
      </c>
      <c r="D20" s="5" t="n">
        <v>0</v>
      </c>
    </row>
    <row r="21" spans="1:4">
      <c r="A21" s="4" t="s">
        <v>133</v>
      </c>
      <c r="B21" s="5" t="n">
        <v>1235</v>
      </c>
      <c r="C21" s="5" t="n">
        <v>9705</v>
      </c>
      <c r="D21" s="5" t="n">
        <v>3222</v>
      </c>
    </row>
    <row r="22" spans="1:4">
      <c r="A22" s="4" t="s">
        <v>134</v>
      </c>
      <c r="B22" s="5" t="n">
        <v>626</v>
      </c>
      <c r="C22" s="5" t="n">
        <v>255</v>
      </c>
      <c r="D22" s="5" t="n">
        <v>0</v>
      </c>
    </row>
    <row r="23" spans="1:4">
      <c r="A23" s="4" t="s">
        <v>135</v>
      </c>
      <c r="B23" s="5" t="n">
        <v>95685</v>
      </c>
      <c r="C23" s="5" t="n">
        <v>68307</v>
      </c>
      <c r="D23" s="5" t="n">
        <v>32240</v>
      </c>
    </row>
    <row r="24" spans="1:4">
      <c r="A24" s="4" t="s">
        <v>136</v>
      </c>
      <c r="B24" s="5" t="n">
        <v>96904</v>
      </c>
      <c r="C24" s="5" t="n">
        <v>78267</v>
      </c>
      <c r="D24" s="5" t="n">
        <v>35462</v>
      </c>
    </row>
    <row r="25" spans="1:4">
      <c r="A25" s="4" t="s">
        <v>137</v>
      </c>
      <c r="B25" s="5" t="n">
        <v>73130</v>
      </c>
      <c r="C25" s="5" t="n">
        <v>-11322</v>
      </c>
      <c r="D25" s="5" t="n">
        <v>25237</v>
      </c>
    </row>
    <row r="26" spans="1:4">
      <c r="A26" s="4" t="s">
        <v>138</v>
      </c>
      <c r="B26" s="5" t="n">
        <v>33587</v>
      </c>
      <c r="C26" s="5" t="n">
        <v>44909</v>
      </c>
      <c r="D26" s="5" t="n">
        <v>19672</v>
      </c>
    </row>
    <row r="27" spans="1:4">
      <c r="A27" s="4" t="s">
        <v>139</v>
      </c>
      <c r="B27" s="5" t="n">
        <v>106717</v>
      </c>
      <c r="C27" s="5" t="n">
        <v>33587</v>
      </c>
      <c r="D27" s="5" t="n">
        <v>44909</v>
      </c>
    </row>
    <row r="28" spans="1:4">
      <c r="A28" s="3" t="s">
        <v>140</v>
      </c>
    </row>
    <row r="29" spans="1:4">
      <c r="A29" s="4" t="s">
        <v>141</v>
      </c>
      <c r="B29" s="5" t="n">
        <v>0</v>
      </c>
      <c r="C29" s="5" t="n">
        <v>0</v>
      </c>
      <c r="D29" s="5" t="n">
        <v>0</v>
      </c>
    </row>
    <row r="30" spans="1:4">
      <c r="A30" s="4" t="s">
        <v>142</v>
      </c>
      <c r="B30" s="5" t="n">
        <v>0</v>
      </c>
      <c r="C30" s="5" t="n">
        <v>0</v>
      </c>
      <c r="D30" s="5" t="n">
        <v>0</v>
      </c>
    </row>
    <row r="31" spans="1:4">
      <c r="A31" s="3" t="s">
        <v>143</v>
      </c>
    </row>
    <row r="32" spans="1:4">
      <c r="A32" s="4" t="s">
        <v>144</v>
      </c>
      <c r="B32" s="5" t="n">
        <v>-19</v>
      </c>
      <c r="C32" s="5" t="n">
        <v>48</v>
      </c>
      <c r="D32" s="5" t="n">
        <v>0</v>
      </c>
    </row>
    <row r="33" spans="1:4">
      <c r="A33" s="4" t="s">
        <v>145</v>
      </c>
      <c r="B33" s="5" t="n">
        <v>49454</v>
      </c>
      <c r="C33" s="4" t="s">
        <v>45</v>
      </c>
      <c r="D33" s="4" t="s">
        <v>45</v>
      </c>
    </row>
    <row r="34" spans="1:4">
      <c r="A34" s="4" t="s">
        <v>146</v>
      </c>
      <c r="B34" s="5" t="n">
        <v>3</v>
      </c>
      <c r="C34" s="5" t="n">
        <v>0</v>
      </c>
      <c r="D34" s="5" t="n">
        <v>0</v>
      </c>
    </row>
    <row r="35" spans="1:4">
      <c r="A35" s="4" t="s">
        <v>147</v>
      </c>
      <c r="B35" s="6" t="n">
        <v>155</v>
      </c>
      <c r="C35" s="6" t="n">
        <v>0</v>
      </c>
      <c r="D3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9:10:56Z</dcterms:created>
  <dcterms:modified xmlns:dcterms="http://purl.org/dc/terms/" xmlns:xsi="http://www.w3.org/2001/XMLSchema-instance" xsi:type="dcterms:W3CDTF">2017-03-08T19:10:56Z</dcterms:modified>
</cp:coreProperties>
</file>